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Condensed Consolidated Stateme7" sheetId="7" r:id="rId7"/>
    <s:sheet name="Basis of Presentation and Use o" sheetId="8" r:id="rId8"/>
    <s:sheet name="Accounts Receivable and Allowan" sheetId="9" r:id="rId9"/>
    <s:sheet name="Inventories" sheetId="10" r:id="rId10"/>
    <s:sheet name="Property, Plant and Equipment" sheetId="11" r:id="rId11"/>
    <s:sheet name="Intangible Assets" sheetId="12" r:id="rId12"/>
    <s:sheet name="Investments" sheetId="13" r:id="rId13"/>
    <s:sheet name="Accrued Liabilities" sheetId="14" r:id="rId14"/>
    <s:sheet name="Long-Term Liabilities" sheetId="15" r:id="rId15"/>
    <s:sheet name="Commitments and Contingencies" sheetId="16" r:id="rId16"/>
    <s:sheet name="Stock-Based Incentive Plans" sheetId="17" r:id="rId17"/>
    <s:sheet name="Employee Retirement Savings Pla" sheetId="18" r:id="rId18"/>
    <s:sheet name="Stockholders' Equity" sheetId="19" r:id="rId19"/>
    <s:sheet name="Income Taxes" sheetId="20" r:id="rId20"/>
    <s:sheet name="Income Per Share" sheetId="21" r:id="rId21"/>
    <s:sheet name="Foreign Currency" sheetId="22" r:id="rId22"/>
    <s:sheet name="Fair Value Measurements" sheetId="23" r:id="rId23"/>
    <s:sheet name="Geographic Information" sheetId="24" r:id="rId24"/>
    <s:sheet name="Proposed Merger with Sorin S.p." sheetId="25" r:id="rId25"/>
    <s:sheet name="New Accounting Pronouncements" sheetId="26" r:id="rId26"/>
    <s:sheet name="Basis of Presentation and Use27" sheetId="27" r:id="rId27"/>
    <s:sheet name="Accounts Receivable and Allow28" sheetId="28" r:id="rId28"/>
    <s:sheet name="Inventories (Tables)" sheetId="29" r:id="rId29"/>
    <s:sheet name="Property, Plant and Equipment (" sheetId="30" r:id="rId30"/>
    <s:sheet name="Intangible Assets (Tables)" sheetId="31" r:id="rId31"/>
    <s:sheet name="Investments (Tables)" sheetId="32" r:id="rId32"/>
    <s:sheet name="Accrued Liabilities (Tables)" sheetId="33" r:id="rId33"/>
    <s:sheet name="Long-Term Liabilities (Tables)" sheetId="34" r:id="rId34"/>
    <s:sheet name="Stock-Based Incentive Plans (Ta" sheetId="35" r:id="rId35"/>
    <s:sheet name="Income Per Share (Tables)" sheetId="36" r:id="rId36"/>
    <s:sheet name="Geographic Information (Tables)" sheetId="37" r:id="rId37"/>
    <s:sheet name="Basis of Presentation and Use38" sheetId="38" r:id="rId38"/>
    <s:sheet name="Accounts Receivable and Allow39" sheetId="39" r:id="rId39"/>
    <s:sheet name="Inventories (Schedule of Invent" sheetId="40" r:id="rId40"/>
    <s:sheet name="Property, Plant and Equipment41" sheetId="41" r:id="rId41"/>
    <s:sheet name="Intangible Assets (Schedule of " sheetId="42" r:id="rId42"/>
    <s:sheet name="Intangible Assets (Schedule o43" sheetId="43" r:id="rId43"/>
    <s:sheet name="Intangible Assets (Amortization" sheetId="44" r:id="rId44"/>
    <s:sheet name="Intangible Assets (Schedule o45" sheetId="45" r:id="rId45"/>
    <s:sheet name="Investments (Range of Short-Ter" sheetId="46" r:id="rId46"/>
    <s:sheet name="Investments (Schedule of Short-" sheetId="47" r:id="rId47"/>
    <s:sheet name="Investments (Schedule of Long-t" sheetId="48" r:id="rId48"/>
    <s:sheet name="Accrued Liabilities (Summary of" sheetId="49" r:id="rId49"/>
    <s:sheet name="Long-Term Liabilities (Details)" sheetId="50" r:id="rId50"/>
    <s:sheet name="Commitments and Contingencies (" sheetId="51" r:id="rId51"/>
    <s:sheet name="Stock-Based Incentive Plans (Na" sheetId="52" r:id="rId52"/>
    <s:sheet name="Stock-Based Incentive Plans (Al" sheetId="53" r:id="rId53"/>
    <s:sheet name="Stock-Based Incentive Plans (54" sheetId="54" r:id="rId54"/>
    <s:sheet name="Employee Retirement Savings P55" sheetId="55" r:id="rId55"/>
    <s:sheet name="Stockholders' Equity (Details)" sheetId="56" r:id="rId56"/>
    <s:sheet name="Income Taxes (Narrative) (Detai" sheetId="57" r:id="rId57"/>
    <s:sheet name="Income Per Share (Schedule of E" sheetId="58" r:id="rId58"/>
    <s:sheet name="Income Per Share (Schedule of A" sheetId="59" r:id="rId59"/>
    <s:sheet name="Foreign Currency (Details)" sheetId="60" r:id="rId60"/>
    <s:sheet name="Fair Value Measurements (Detail" sheetId="61" r:id="rId61"/>
    <s:sheet name="Geographic Information (Revenue" sheetId="62" r:id="rId62"/>
    <s:sheet name="Geographic Information (Long-li" sheetId="63" r:id="rId63"/>
    <s:sheet name="Proposed Merger with Sorin S.64" sheetId="64" r:id="rId64"/>
  </s:sheets>
  <s:definedNames/>
  <s:calcPr calcId="124519" calcMode="auto" fullCalcOnLoad="1"/>
</s:workbook>
</file>

<file path=xl/sharedStrings.xml><?xml version="1.0" encoding="utf-8"?>
<sst xmlns="http://schemas.openxmlformats.org/spreadsheetml/2006/main" uniqueCount="456">
  <si>
    <t>Document and Entity Information - shares</t>
  </si>
  <si>
    <t>3 Months Ended</t>
  </si>
  <si>
    <t>Jul. 24, 2015</t>
  </si>
  <si>
    <t>Aug. 17, 2015</t>
  </si>
  <si>
    <t>Document and Entity Information [Abstract]</t>
  </si>
  <si>
    <t>Document Type</t>
  </si>
  <si>
    <t>10-Q</t>
  </si>
  <si>
    <t>Amendment Flag</t>
  </si>
  <si>
    <t>false</t>
  </si>
  <si>
    <t>Document Period End Date</t>
  </si>
  <si>
    <t>Jul. 24,
		2015</t>
  </si>
  <si>
    <t>Document Fiscal Year Focus</t>
  </si>
  <si>
    <t>Document Fiscal Period Focus</t>
  </si>
  <si>
    <t>Q1</t>
  </si>
  <si>
    <t>Entity Registrant Name</t>
  </si>
  <si>
    <t>CYBERONICS INC</t>
  </si>
  <si>
    <t>Entity Central Index Key</t>
  </si>
  <si>
    <t>Current Fiscal Year End Date</t>
  </si>
  <si>
    <t>--04-24</t>
  </si>
  <si>
    <t>Entity Filer Category</t>
  </si>
  <si>
    <t>Large Accelerated Filer</t>
  </si>
  <si>
    <t>Entity Common Stock, Shares Outstanding</t>
  </si>
  <si>
    <t>Trading Symbol</t>
  </si>
  <si>
    <t>cybx</t>
  </si>
  <si>
    <t>Condensed Consolidated Statements of Income - USD ($)</t>
  </si>
  <si>
    <t>Jul. 25, 2014</t>
  </si>
  <si>
    <t>Income Statement [Abstract]</t>
  </si>
  <si>
    <t>Net sales</t>
  </si>
  <si>
    <t>Cost of sales</t>
  </si>
  <si>
    <t>Gross profit</t>
  </si>
  <si>
    <t>Operating expenses</t>
  </si>
  <si>
    <t>Selling, general and administrative</t>
  </si>
  <si>
    <t>Research and development</t>
  </si>
  <si>
    <t>Merger related expenses</t>
  </si>
  <si>
    <t>Total operating expenses</t>
  </si>
  <si>
    <t>Income from operations</t>
  </si>
  <si>
    <t>Interest income, net</t>
  </si>
  <si>
    <t>Impairment of investment</t>
  </si>
  <si>
    <t>Other income (expense), net</t>
  </si>
  <si>
    <t>Income before income taxes</t>
  </si>
  <si>
    <t>Income tax expense</t>
  </si>
  <si>
    <t>Net income</t>
  </si>
  <si>
    <t>Basic income per share (in Dollars per Share)</t>
  </si>
  <si>
    <t>Diluted income per share (in Dollars per Share)</t>
  </si>
  <si>
    <t>Shares used in computing basic income per share</t>
  </si>
  <si>
    <t>Shares used in computing diluted income per share</t>
  </si>
  <si>
    <t>Condensed Consolidated Statements of Comprehensive Income - USD ($)</t>
  </si>
  <si>
    <t>Statement of Comprehensive Income [Abstract]</t>
  </si>
  <si>
    <t>Other comprehensive income (loss), net of tax</t>
  </si>
  <si>
    <t>Foreign currency translation adjustment</t>
  </si>
  <si>
    <t>Total other comprehensive income (loss)</t>
  </si>
  <si>
    <t>Total comprehensive income</t>
  </si>
  <si>
    <t>Condensed Consolidated Balance Sheets - USD ($)</t>
  </si>
  <si>
    <t>Apr. 24, 2015</t>
  </si>
  <si>
    <t>Current assets</t>
  </si>
  <si>
    <t>Cash and cash equivalents</t>
  </si>
  <si>
    <t>Short-term investments</t>
  </si>
  <si>
    <t>Accounts receivable, net</t>
  </si>
  <si>
    <t>Inventories</t>
  </si>
  <si>
    <t>Deferred tax assets current, net</t>
  </si>
  <si>
    <t>Other current assets</t>
  </si>
  <si>
    <t>Total Current Assets</t>
  </si>
  <si>
    <t>Property, plant and equipment, net</t>
  </si>
  <si>
    <t>Intangible assets, net</t>
  </si>
  <si>
    <t>Investment in equity securities</t>
  </si>
  <si>
    <t>Deferred tax assets non-current, net</t>
  </si>
  <si>
    <t>Other assets</t>
  </si>
  <si>
    <t>Total Assets</t>
  </si>
  <si>
    <t>Current liabilities</t>
  </si>
  <si>
    <t>Accounts payable</t>
  </si>
  <si>
    <t>Accrued liabilities</t>
  </si>
  <si>
    <t>Total Current Liabilities</t>
  </si>
  <si>
    <t>Long-term liabilities</t>
  </si>
  <si>
    <t>Total Liabilities</t>
  </si>
  <si>
    <t>Commitments and Contingencies</t>
  </si>
  <si>
    <t>Stockholders’ equity</t>
  </si>
  <si>
    <t>Preferred stock, $.01 par value per share; 2,500,000 shares authorized; no shares issued and outstanding</t>
  </si>
  <si>
    <t>Common stock, $.01 par value per share; 50,000,000 shares authorized; 32,094,186 shares issued and 25,999,942 shares outstanding at July 24, 2015 and 32,054,236 shares issued and 25,996,102 shares outstanding at April 24, 2015</t>
  </si>
  <si>
    <t>Additional paid-in capital</t>
  </si>
  <si>
    <t>Treasury stock, 6,094,244 and 6,058,134 common shares at July 24, 2015 and April 24, 2015, respectively, at cost</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Stockholders' Equity - USD ($)</t>
  </si>
  <si>
    <t>Total</t>
  </si>
  <si>
    <t>Common Stock [Member]</t>
  </si>
  <si>
    <t>Additional Paid-in Capital [Member]</t>
  </si>
  <si>
    <t>Treasury Stock [Member]</t>
  </si>
  <si>
    <t>Accumulated Other Comprehensive Income (Loss) [Member]</t>
  </si>
  <si>
    <t>Accumulated Earnings [Member]</t>
  </si>
  <si>
    <t>Balance at Apr. 25, 2014</t>
  </si>
  <si>
    <t>Balance (shares) at Apr. 25, 2014</t>
  </si>
  <si>
    <t>Increase (Decrease) in Stockholders' Equity [Roll Forward]</t>
  </si>
  <si>
    <t>Stock-based compensation plans</t>
  </si>
  <si>
    <t>Stock-based compensation plans (shares)</t>
  </si>
  <si>
    <t>Purchase of Treasury Stock</t>
  </si>
  <si>
    <t>Foreign currency translation income (loss)</t>
  </si>
  <si>
    <t>Balance at Jul. 25, 2014</t>
  </si>
  <si>
    <t>Balance (shares) at Jul. 25, 2014</t>
  </si>
  <si>
    <t>Balance at Apr. 24, 2015</t>
  </si>
  <si>
    <t>Balance (shares) at Apr. 24, 2015</t>
  </si>
  <si>
    <t>Balance at Jul. 24, 2015</t>
  </si>
  <si>
    <t>Balance (shares) at Jul. 24, 2015</t>
  </si>
  <si>
    <t>Condensed Consolidated Statements of Cash Flows - USD ($)</t>
  </si>
  <si>
    <t>Cash Flows From Operating Activities</t>
  </si>
  <si>
    <t>Non-cash items included in net income:</t>
  </si>
  <si>
    <t>Depreciation</t>
  </si>
  <si>
    <t>Amortization of intangible assets</t>
  </si>
  <si>
    <t>Stock-based compensation</t>
  </si>
  <si>
    <t>Deferred income tax (benefit) expense</t>
  </si>
  <si>
    <t>Loss from impairment of investment</t>
  </si>
  <si>
    <t>Unrealized loss (gain) in foreign currency transactions and other</t>
  </si>
  <si>
    <t>Changes in operating assets and liabilities</t>
  </si>
  <si>
    <t>Other current and non-current assets</t>
  </si>
  <si>
    <t>Current and non-current liabilities</t>
  </si>
  <si>
    <t>Net cash provided by operating activities</t>
  </si>
  <si>
    <t>Cash Flow From Investing Activities</t>
  </si>
  <si>
    <t>Purchase of short-term investments</t>
  </si>
  <si>
    <t>Maturities of short-term investments</t>
  </si>
  <si>
    <t>Purchase of property, plant and equipment</t>
  </si>
  <si>
    <t>Net cash provided by (used in) investing activities</t>
  </si>
  <si>
    <t>Cash Flows From Financing Activities:</t>
  </si>
  <si>
    <t>Purchase of treasury stock</t>
  </si>
  <si>
    <t>Proceeds from exercise of options for common stock</t>
  </si>
  <si>
    <t>Cash settlement of compensation-based stock units</t>
  </si>
  <si>
    <t>Realized excess tax benefits - stock-based compensation</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ry Disclosures of Cash Flow Information</t>
  </si>
  <si>
    <t>Cash paid for interest</t>
  </si>
  <si>
    <t>Cash paid for income taxes</t>
  </si>
  <si>
    <t>Basis of Presentation and Use of Accounting Estimates</t>
  </si>
  <si>
    <t>Accounting Policies [Abstract]</t>
  </si>
  <si>
    <t>Basis of Presentation and Use of Accounting Estimates Nature of Operations. We are a medical device company engaged in the design, development, sales and marketing of implantable medical devices for epilepsy, depression and heart failure. Our seminal product, the VNS Therapy® System, is an implantable device that provides neuromodulation therapy for the treatment of drug-resistant epilepsy and treatment-resistant depression (“TRD”). The VITARIA™ System, approved in Europe but not in the U.S., is an implantable device that provides a form of neuromodulation therapy for the treatment of chronic heart failure ("CHF"). We are also developing non-implantable device solutions for the management of epilepsy. We are headquartered in Houston, Texas and are approved to market the VNS Therapy System in 81 countries worldwide. Expenses related to the Merger with Sorin: On March 23, 2015, Cyberonics and Sorin S.p.A., a joint stock company organized under the laws of Italy ("Sorin"), LivaNova PLC (f/k/a Sand Holdco PLC and Sand Holdco Limited), a public limited company incorporated under the laws of England and Wales and a wholly-owned subsidiary of Sorin, and Cypher Merger Sub, Inc., a Delaware corporation and wholly owned subsidiary of LivaNova PLC ("Merger Sub"), entered into a definitive merger agreement (the “Transaction Agreement”). Under the terms of the Transaction Agreement, Cyberonics and Sorin, a global medical device company and a leader in the treatment of cardiovascular diseases, will combine under a newly formed company, LivaNova PLC. We reported the cost associated with the proposed transaction as a separate operating expense item in the consolidated statement of income. Refer to “Note 18. Proposed Merger with Sorin S.p.A.” for further information. Basis of Presentation. The accompanying unaudited condensed consolidated financial statements of Cyberonics at July 24, 2015 have been prepared in accordance with generally accepted accounting principles in the United States of America (“U.S. GAAP”) for interim financial information, the instructions to Form 10-Q and Rule 10-01 of Regulation S-X. Accordingly, they do not include all of the information and footnotes required by U.S. GAAP for complete financial statements. The accompanying consolidated balance sheet of Cyberonics at April 24, 2015 has been prepared from audited financial statements. In the opinion of management, all the adjustments, consisting of normal recurring adjustments, considered necessary for a fair presentation have been included. Operating results for the thirteen weeks ended July 24, 2015 are not necessarily indicative of the results that may be expected for any other interim period or the full year ending April 29, 2016. The financial information presented herein should be read in conjunction with the audited consolidated financial statements and notes thereto included in our Annual Report on Form 10-K for the fiscal year ended April 24, 2015 (“2015 Form 10-K”). Fiscal Year-End. We utilize a 52/53-week fiscal year that ends on the last Friday in April. Both quarters ended July 24, 2015 and July 25, 2014 were thirteen week periods. Our fiscal year 2016 will end April 29, 2016 and is a 53-week year. Our fiscal year ended April 24, 2015 was a 52-week year. Use of Estimates. The preparation of our condensed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mong other items, the determination of useful lives of property, plant and equipment ("PP&amp;E") and intangible assets, valuation of cost-method equity and intangible asset investments, deferred tax assets and liabilities and uncertain income tax positions and the valuation of stock-based compensation grants. Actual results could differ materially from these estimates. Consolidation. The accompanying consolidated financial statements include Cyberonics, Inc. and our wholly-owned subsidiaries. All significant intercompany accounts and transactions have been eliminated. Segments. We have one operating and reportable segment that develops, manufactures and markets our proprietary implantable medical devices that deliver VNS therapy. Our chief operating decision-maker reviews financial information presented on a consolidated basis for purposes of making operating decisions and assessing financial performance.</t>
  </si>
  <si>
    <t>Accounts Receivable and Allowance for Bad Debt</t>
  </si>
  <si>
    <t>Receivables [Abstract]</t>
  </si>
  <si>
    <t>Accounts Receivable and Allowance for Bad Debt Accounts receivable, net consisted of the following: July 24, 2015 April 24, 2015 Accounts receivable $ 55,758,824 $ 51,233,576 Allowance for bad debt (767,636 ) (664,201 ) $ 54,991,188 $ 50,569,375</t>
  </si>
  <si>
    <t>Inventory Disclosure [Abstract]</t>
  </si>
  <si>
    <t>Inventories Inventories consisted of the following: July 24, 2015 April 24, 2015 Raw materials $ 10,921,201 $ 11,118,311 Work-in-process 5,456,541 5,653,250 Finished goods 8,359,835 7,191,742 $ 24,737,577 $ 23,963,303</t>
  </si>
  <si>
    <t>Property, Plant and Equipment</t>
  </si>
  <si>
    <t>Property, Plant and Equipment [Abstract]</t>
  </si>
  <si>
    <t xml:space="preserve">Property, Plant and Equipment Property, plant and equipment consisted of the following: July 24, 2015 April 24, 2015 Lives in years Land $ 1,643,813 $ 1,643,812 -- Building and building improvements 27,393,201 26,709,267 36 to 39 Equipment, software, furniture and fixtures 41,328,145 39,324,945 3 to 7 Leasehold improvements 1,342,756 1,339,033 5 to 8 Capital investment in process 5,694,455 6,694,674 -- Total 77,402,370 75,711,731 Accumulated depreciation (36,667,306 ) (35,425,055 ) Net $ 40,735,064 $ 40,286,676 </t>
  </si>
  <si>
    <t>Intangible Assets</t>
  </si>
  <si>
    <t>Goodwill and Intangible Assets Disclosure [Abstract]</t>
  </si>
  <si>
    <t>Intangible Assets Schedules of finite-lived intangible assets: July 24, 2015 April 24, 2015 Developed Technology Rights (1) $ 13,204,000 $ 13,204,000 Other Intangible Assets (2) 1,023,000 1,023,000 Total 14,227,000 14,227,000 Accumulated amortization (4,315,533 ) (4,058,761 ) Net $ 9,911,467 $ 10,168,239 (1) Developed Technology Rights include purchased patents, related know-how, and licensed patent rights. These assets relate primarily to seizure detection and response, wireless communication technology, the treatment of obstructive sleep apnea and conditionally safe magnetic resonance (“MR”) technology for implantable leads. (2) Other Intangible Assets primarily consists of purchased clinical neurological and sleep apnea databases. The weighted average amortization period in years for our intangible assets at July 24, 2015 : Developed Technology Rights 15 Other Intangible Assets 10 Aggregate intangible asset amortization was $257,000 and $325,000 for the thirteen weeks ended July 24, 2015 and July 25, 2014 , respectively, which was reported in either research and development expense or cost of goods sold in the consolidated statement of income. The estimated future amortization expense based on our finite-lived intangible assets at July 24, 2015 : Fiscal year 2016 (remaining 40 weeks) $ 753,113 Fiscal year 2017 984,392 Fiscal year 2018 998,642 Fiscal year 2019 1,013,034 Fiscal year 2020 615,337 Fiscal year 2021 (53 week period) 623,140 Thereafter 4,923,809</t>
  </si>
  <si>
    <t>Investments</t>
  </si>
  <si>
    <t>Investments [Abstract]</t>
  </si>
  <si>
    <t>Investments Short-Term Investments Detail. Our short-term investments consist of securities with maturities ranging from six to twelve months and carried at amortized cost. Refer to “Note 16. Fair Value Measurements.” July 24, 2015 April 24, 2015 Certificates of deposits (1) $ — $ 20,023,145 Commercial paper 6,995,800 6,996,452 $ 6,995,800 $ 27,019,597 (1) During the quarter ended July 24, 2015, our six-month CD matured, was re-invested in a three-month CD and was classified with cash equivalents in the consolidated balance sheet. Long-Term Investments Detail. Our long-term investments consist of equity positions in two privately-held companies carried at original cost less impairment under the cost-method. Refer to “Note 16. Fair Value Measurements.” July 24, 2015 April 24, 2015 ImThera Medical, Inc. - convertible preferred shares and warrants (1) $ 12,000,002 $ 12,000,002 Cerbomed GmbH - convertible preferred shares (2) 3,062,641 5,126,925 Carrying amount – long-term investments $ 15,062,643 $ 17,126,927 (1) ImThera Medical, Inc. is developing a neurostimulation device system for the treatment of obstructive sleep apnea. (2) Cerbomed GmbH ("Cerbomed") is a German company developing a transcutaneous vagus nerve stimulation device for the treatment of epilepsy. During the quarter ended July 24, 2015 , we recorded an other-than-temporary impairment of $2.1 million against our investment. Refer to "Note 16. Fair Value Measurements."</t>
  </si>
  <si>
    <t>Accrued Liabilities</t>
  </si>
  <si>
    <t>Accrued Liabilities [Abstract]</t>
  </si>
  <si>
    <t>Accrued Liabilities Accrued liabilities consisted of the following: July 24, 2015 April 24, 2015 Employee related liabilities $ 11,256,199 $ 13,780,631 Merger related expenses 8,538,512 4,101,125 Taxes payable 6,147,269 2,083,392 Clinical study costs 1,141,081 973,988 Other accrued liabilities 3,427,207 3,258,827 $ 30,510,268 $ 24,197,963</t>
  </si>
  <si>
    <t>Long-Term Liabilities</t>
  </si>
  <si>
    <t>Other Liabilities, Noncurrent [Abstract]</t>
  </si>
  <si>
    <t>Long-Term Liabilities Other long-term liabilities consisted of the following: July 24, 2015 April 24, 2015 Liability for uncertain tax benefits $ 5,782,267 $ 5,782,267 Non-qualified deferred compensation plan liability 1,659,496 1,311,194 Other liabilities 1,299,713 827,827 $ 8,741,476 $ 7,921,288</t>
  </si>
  <si>
    <t>Commitments and Contingencies Disclosure [Abstract]</t>
  </si>
  <si>
    <t>Commitments and Contingencies Litigation On December 5, 2013, the United States District Court for the District of Massachusetts unsealed a qui tam action filed by former employee Andrew Hagerty against us under the Federal False Claims Act (“FCA”) and the false claims statutes of 28 different states and the District of Columbia ( United States of America et al ex rel. Andrew Hagerty v. Cyberonics, Inc. Civil Action No. 1:13-cv-10214-FDS). The FCA prohibits the submission of a false claim or the making of a false record or statement to secure reimbursement from, or limit reimbursement to, a government-sponsored program. A “qui tam” action is a lawsuit brought by a private individual, known as a relator, purporting to act on behalf of the government. The action is filed under seal, and the government, after reviewing and investigating the allegations, may elect to participate, or intervene, in the lawsuit. Typically, following the government’s election, the qui tam action is unsealed. 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we violated the FCA and various state false claims statutes while marketing our VNS Therapy System and seeks an unspecified amount consisting of treble damages, civil penalties, and attorneys’ fees and expenses. In October 2013, the United States Department of Justice declined to intervene in the qui tam action, but reserved the right to do so in the future. In December 2013, the district court unsealed the action. In April 2014, we filed a motion to dismiss the qui tam complaint, alleging a number of deficiencies in the lawsuit. In May 2014, the relator filed a First Amended Complaint. We filed another motion to dismiss in June 2014, and the parties completed their briefing on the motion in July 2014. On April 6, 2015, the district court dismissed all claims filed by Andrew Hagerty under the FCA, but did not dismiss the claims for wrongful and retaliatory discharge. On July 28, 2015, we filed our answer to the surviving claims in Mr. Hagerty's first Amended Complaint and asserted our demand for arbitration pursuant to Mr. Hagerty's employment documents. In August 2015, Mr. Hagerty filed a Motion Seeking Leave to file a Second Amended Complaint responding to certain deficiencies noted by the court when dismissing claims in his First Amended Complaint alleging that we submitted, or caused the submission of false claims under the False Claims Act. Our response to Mr. Hagerty’s Motion Seeking Leave to file a Second Amended Complaint is due in September. We believe that our commercialization practices were and are in compliance with applicable legal standards, and we will continue to defend this case vigorously. We can make no assurance as to the resources that will be needed to respond to these matters or the final outcome, and we cannot estimate a range of potential loss or damages. Additionally, we are the subject of various pending or threatened legal actions and proceedings that arise in the ordinary course of our business. These matters are subject to many uncertainties and outcomes that are not predictable with assurance and that may not be known for extended periods of time. Since the outcome of these matters cannot be predicted with certainty, the costs associated with them could have a material adverse effect on our consolidated net income, financial position or cash flows. Licensing and Technology Agreements In June 2012, we entered into a patent license agreement and a technology transfer agreement with Imricor Medical Systems, Inc. (“Imricor”) for the integration of magnetic resonance imaging compatibility with our leads. Our final payment to Imricor of $1.0 million under our current license agreement is expected to occur during the quarter ended October 23, 2015 . We also agreed to a royalty fee based on sales of licensed product with a minimum annual royalty fee of $50,000 . In October 2009, we entered into a contractual arrangement with Flint Hills Scientific, L.L.C. ("Flint Hills") that includes a royalty fee with a minimum annual fee of $350,000 that increases to $700,000 in fiscal year 2017, related primarily to cardiac-based seizure detection patents and patent applications. The royalty fee due to Flint Hills for fiscal year 2016 will exceed the minimum annual fee due. Lease Agreements We lease facilities and equipment with non-contingent, non-cancellable leases, accounted for as operating leases, including: (i) a storage, distribution and computer facility in Austin, Texas; (ii) administrative and sales offices in Brussels, Belgium and elsewhere in Europe, the United States, Beijing, China and Hong Kong; and (iii) vehicles and office equipment. Rental expense from operating leases amounted to $471,000 and $609,000 for the thirteen weeks ended July 24, 2015 and July 25, 2014 , respectively.</t>
  </si>
  <si>
    <t>Stock-Based Incentive Plans</t>
  </si>
  <si>
    <t>Disclosure of Compensation Related Costs, Share-based Payments [Abstract]</t>
  </si>
  <si>
    <t>Stock-Based Incentive Plans Stock-Based Incentive Plans Stock-based awards may be granted under the Cyberonics, Inc. Amended and Restated New Employee Equity Inducement Plan (“Inducement Plan”) or the Cyberonics, Inc. 2009 Stock Plan (“2009 Plan”). The Inducement Plan is not a stockholder-approved plan and may be used only for awards offered as an inducement to new employees. Our stockholders approved the 2009 Plan in September 2009 and approved an amendment to the 2009 Plan in September 2012 increasing the aggregate maximum number of shares that can be issued under the plan. These plans provide for the grant of non-qualified and incentive stock options, stock appreciation rights, restricted stock, restricted stock units, phantom stock units, and other stock-based awards. As of July 24, 2015 , the 2009 Plan includes 1.2 million shares available for future awards, and the Inducement Plan includes 290,000 shares available for future awards. Stock-Based Compensation Amounts of stock-based compensation recognized in the consolidated statement of income by expense category are as follows: For the Thirteen Weeks Ended July 24, 2015 July 25, 2014 Cost of goods sold $ 133,738 $ 103,335 Selling, general and administrative 2,127,888 2,474,072 Research and development 846,512 935,036 Total stock-based compensation expense 3,108,138 3,512,443 Income tax benefit, related to awards, recognized in the consolidated statements of income (535,549 ) (859,818 ) Total expense, net of income tax benefit $ 2,572,589 $ 2,652,625 Amounts of stock-based compensation expense recognized in the consolidated statement of income by type of arrangement are as follows: For the Thirteen Weeks Ended July 24, 2015 July 25, 2014 Service-based stock option awards $ 1,213,661 $ 1,201,024 Service-based restricted and restricted stock unit awards 1,352,269 1,719,115 Performance-based restricted stock and restricted stock unit awards 542,208 592,304 Total stock-based compensation expense $ 3,108,138 $ 3,512,443</t>
  </si>
  <si>
    <t>Employee Retirement Savings Plan and Deferred Compensation Plan</t>
  </si>
  <si>
    <t>Defined Contribution Pension and Other Postretirement Plans Disclosure [Abstract]</t>
  </si>
  <si>
    <t>Employee Retirement Savings Plan and Deferred Compensation Plan The Employee Retirement Savings Plan. We sponsor the Cyberonics, Inc. Employee Retirement Savings Plan (the “Savings Plan”), which qualifies under Section 401(k) of the IRC. We match 50% of employees’ contributions up to 6% of eligible compensation, subject to a five -year vesting period that starts on the date of employment. We incurred expenses for these contributions of $592,000 and $606,000 for the thirteen weeks ended July 24, 2015 and July 25, 2014 , respectively. The Deferred Compensation Plan. We offer the Cyberonics, Inc. Non-Qualified Deferred Compensation Plan (the “Deferred Compensation Plan”) to a group consisting of certain members of middle and senior management. The Deferred Compensation Plan is an arrangement intended to be exempt from the requirements of Title I of the Employee Retirement Income Security Act of 1974 and in compliance with Section 409A of the Internal Revenue Code (“IRC”). As part of our overall compensation program, the Deferred Compensation Plan provides an opportunity for the group to defer up to 50% of their annual base salary and commissions and 100% of their bonus or performance-based compensation until the earlier of (i) termination of employment or (ii) an elected distribution date. In addition, we match 50% of the contributions of non-officer members of the group up to 6% of eligible compensation, subject to a five -year vesting period that starts on the date of employment. Employee deductions and company contributions result in a liability; refer to "Note 8. Long-Term Liabilities". We incurred expenses for this plan, based on the company match of $33,000 and $20,000 for the thirteen weeks ended July 24, 2015 and July 25, 2014 , respectively. Belgium Defined Contribution Pension Plan. We offer a defined contribution pension plan to our Belgium employees. Belgium law requires certain minimum plan returns, and we are responsible for required minimum returns in excess of the plan administrator's guaranteed returns. We recognized $365,000 of pension expense for this obligation for the quarter ended July 24, 2015. In addition, we match employee contributions with certain limits and, as a result, we incurred pension expense of $33,000 and $33,000 in the quarters ended July 24, 2015 and July 25, 2014 , respectively.</t>
  </si>
  <si>
    <t>Stockholders' Equity</t>
  </si>
  <si>
    <t>Stockholders' Equity Note [Abstract]</t>
  </si>
  <si>
    <t>Stockholders’ Equity Common shares are repurchased on the open market pursuant to our Board of Directors-approved repurchase plans. In November 2014 , our Board of Directors approved a repurchase program of one million shares of common stock. As of July 24, 2015 , we had 864,579 shares available to repurchase under this plan, however, on Feb 27, 2015, our treasury stock purchase plan under Rule 10b5-1 of the Exchange Act terminated, and we stopped repurchasing our shares of stock. During the equivalent quarter in the prior fiscal year, pursuant to the approved plan then in effect, we repurchased 189,000 shares of our common stock at an average price of $60.18 .</t>
  </si>
  <si>
    <t>Income Taxes</t>
  </si>
  <si>
    <t>Income Tax Disclosure [Abstract]</t>
  </si>
  <si>
    <t>Income Taxes Our effective tax rates were 35.4% and 39.1% for the thirteen weeks ended July 24, 2015 and July 25, 2014 , respectively. The effective tax rate, for the thirteen weeks ended July 24, 2015 , was primarily comprised of our federal income tax rate of 35% , state and foreign income taxes, permanent differences and discrete items. Permanent differences relate to transactions that are reported for U.S. GAAP purposes but are not reported for income tax purposes in accordance with the Internal Revenue Code. A discrete item is an unusual or infrequently occurring tax credit or expense item recorded in the quarter incurred rather than over the balance of the fiscal year. We periodically assess the recoverability of our deferred tax assets by considering whether it is more likely than not that some or all of the actual benefit of those assets will be realized. To the extent that realization does not meet the “more-likely-than-not” standard, we establish a valuation allowance . During the quarter ended July 24, 2015 , we recorded a deferred tax asset for the Cerbomed impairment. The impairment, once realized for income tax purposes, would be a capital loss, which can only be offset by capital gains. We recorded a valuation allowance against the deferred tax asset because we are not anticipating generating capital gains to offset this loss. The valuation allowance increased our effective tax rate by approximately 4.0% . This effect was offset by the favorable tax effect from our Costa Rica manufacturing facility of 2.5% and the 2.1% favorable tax effects of treating the financial statement impact of the merger expenses and the Cerbomed impairment as discrete items. The effective tax rate for the thirteen weeks ended July 25, 2014 was 39.1% and was primarily comprised of our federal income tax rate of 35% , plus state and foreign income taxes, permanent differences and discrete items. We recorded a 2.6% unfavorable discrete item related to a change in our international ownership structure.</t>
  </si>
  <si>
    <t>Income Per Share</t>
  </si>
  <si>
    <t>Earnings Per Share [Abstract]</t>
  </si>
  <si>
    <t>Income Per Share The following table sets forth the computation of basic and diluted net income per share of common stock: For the Thirteen Weeks Ended July 24, 2015 July 25, 2014 Numerator Net income $ 12,419,168 $ 13,518,822 Denominator Basic weighted average shares outstanding 25,995,664 26,674,134 Add effects of stock options (1) 232,137 241,254 Diluted weighted average shares outstanding 26,227,801 26,915,388 Basic income per share $ 0.48 $ 0.51 Diluted income per share $ 0.47 $ 0.50 (1) Excluded from the computation of diluted EPS for the thirteen weeks ended July 24, 2015 and July 25, 2014 were outstanding options to purchase 21,809 and 36,712 common shares, respectively, because to include them would have been anti-dilutive.</t>
  </si>
  <si>
    <t>Foreign Currency</t>
  </si>
  <si>
    <t>Foreign Currency [Abstract]</t>
  </si>
  <si>
    <t>Foreign Currency We operate in a number of international markets and are exposed to the risk of foreign currency exchange rate movements, particularly with respect to the U.S. dollar versus the euro. The effect on earnings of our aggregate foreign currency exchange gains and losses are reported in Other Income Expense, Net in the consolidated income statement. Our foreign currency exchange gains for the thirteen weeks ended July 24, 2015 and July 25, 2014 were $3,948 and $171,455 , respectively. We did not hedge our foreign currency risk in either period, however, in the future we may hedge our foreign currency exposures.</t>
  </si>
  <si>
    <t>Fair Value Measurements</t>
  </si>
  <si>
    <t>Fair Value Disclosures [Abstract]</t>
  </si>
  <si>
    <t>Fair Value Measurements Fair value is defined as the exit price or the amount that we would receive upon selling our assets in an orderly transaction to a market participant as of the period ending on the measurement date. The guidance also establishes a hierarchy for inputs used in measuring fair value. The hierarchy is broken down into three levels defined as follows: • Level 1 – Inputs are quoted prices in active markets for identical assets. • Level 2 – Inputs include quoted prices for similar assets in active markets, quoted prices for identical or similar assets in markets that are not active and inputs that are observable for the asset, either directly or indirectly. • Level 3 – Inputs are unobservable inputs for the asset. Observable inputs are inputs market participants would use in valuing the asset based on market data obtained from sources independent of us. Unobservable inputs are inputs that reflect our assumptions about the factors market participants would use in valuing our assets and are developed based on the best information available in the circumstances. The categorization of assets within the valuation hierarchy is based on the lowest level of input that is significant to the fair value measurement. Level 3 financial assets include investment securities for which there is limited market activity such that the determination of fair value requires significant judgment or estimation. Financial Instruments The carrying values of our cash and cash equivalents, accounts receivable, accounts payable and accrued liabilities approximate their fair values due to the short-term nature of these items. Assets Measured at Fair Value on a Recurring Basis Our Non-Qualified Deferred Compensation Plan assets consist of investments in publicly traded mutual funds and the cash surrender value of corporate-owned life insurance policies. The mutual fund investments are considered trading securities. The mutual fund investments and the cash surrender value of our corporate-owned life insurance policies are classified in Other Long-Term Assets in the condensed consolidated balance sheets and are recorded at fair value based on Level 1 inputs. The balance of our plan assets at July 24, 2015 and April 24, 2015 were $1.7 million and $1.2 million , respectively. Investments in Debt Securities The balances of our short-term securities consisted of held-to-maturity debt securities, carried at amortized cost that approximates fair value. Our short term securities consist of certificates of deposit and commercial paper. Investments in Cost-Method Equity Securities Our investment in cost-method equity securities consisted of convertible preferred stock of two privately-held companies for which there are no quoted market prices. We estimated the fair value of our investments based on a Level 3 input. Based on share prices from recent private equity offerings, we estimate that the fair value of our investment in Cerbomed was $3.1 million as of July 24, 2015 , as compared to a cost basis of $5.1 million , and as a result we recorded an impairment of $2.1 million during the quarter ended July 24, 2015 . A recent ImThera private equity offering was priced above the cost of our shares, and as a result we estimated the fair value of our investment to be greater than our carrying value and impairment was not recognized during the thirteen weeks ended July 24, 2015 . Refer to “Note 6. Investments” for further information. Liabilities Measured at Fair Value on a Recurring Basis The liability under our Non-Qualified Deferred Compensation Plan is based on the fair value of the collective investment portfolios of the participating employees. The investment portfolios consist of publicly-traded mutual funds in active markets. We adjust our liability to the quoted market prices, which are Level 1 inputs. We report the balance of the funds in Other Long-Term Liabilities in the consolidated balance sheets. The balances of our plan liabilities were 1.7 million and $1.3 million at July 24, 2015 and April 24, 2015 , respectively.</t>
  </si>
  <si>
    <t>Geographic Information</t>
  </si>
  <si>
    <t>Segment Reporting [Abstract]</t>
  </si>
  <si>
    <t>Geographic Information Net Sales For the Thirteen Weeks Ended July 24, 2015 July 25, 2014 United States $ 67,727,008 $ 58,838,200 International (1) 13,283,793 13,165,766 Total $ 81,010,801 $ 72,003,966 (1) Sales are classified according to the country of destination, regardless of the shipping point. Long-Lived Assets (1) July 24, 2015 April 24, 2015 United States $ 28,984,282 $ 28,464,978 International 11,750,782 11,821,698 Total $ 40,735,064 $ 40,286,676 (1) Long-lived assets consist of PP&amp;E.</t>
  </si>
  <si>
    <t>Proposed Merger with Sorin S.p.A.</t>
  </si>
  <si>
    <t>Business Combinations [Abstract]</t>
  </si>
  <si>
    <t>Proposed Merger with Sorin S.p.A. Proposed Merger As previously disclosed on March 23, 2015, Cyberonics, Sorin, LivaNova PLC (f/k/a Sand Holdco PLC and Sand Holdco Limited) and Merger Sub entered into the Transaction Agreement. Pursuant to the terms of the Transaction Agreement, Sorin will merge with and into LivaNova PLC (the "Sorin Merger"), with LivaNova PLC continuing as the surviving company. Each Sorin ordinary share will be converted into the right to receive 0.0472 ordinary shares, par value £1.00 per share, of LivaNova PLC, subject to the terms of the Transaction Agreement. Immediately following the Sorin Merger, Merger Sub will merge with and into Cyberonics (the "Cyberonics Merger" and, together with the Sorin Merger, the "Mergers"), with Cyberonics continuing as the surviving company and as a wholly-owned subsidiary of LivaNova PLC, and each share of Cyberonics common stock will be converted into the right to receive one LivaNova PLC ordinary share, subject to the terms of the Transaction Agreement. In connection with the Mergers, Cyberonics common stock (CYBX) will be delisted from the NASDAQ stock market and Sorin ordinary shares will be delisted from the Italian Stock Exchange (i.e. Mercato Telematico Azionario, organized and managed by Borsa Italiana S.p.A.). The parties intend to list LivaNova PLC ordinary shares under the symbol “LIVN” on the NASDAQ stock market and the London Stock Exchange. The transactions contemplated by the Transaction Agreement, which remain subject to approval by Cyberonics shareholders, were overwhelmingly approved by Sorin shareholders on May 26, 2015. Based on the number of Sorin ordinary shares and securities convertible into Sorin ordinary shares and the number of shares of Cyberonics common stock and securities convertible into Cyberonics common stock, in each case outstanding as of August 17, 2015 (the latest practicable date for which such numbers are known), and taking into consideration the purchase by holders of other Sorin ordinary shares pursuant to Article 2437-quater of the Italian Civil Code of all Sorin shares held by any holder who properly exercised and perfected his or her rescission rights under Italian law with respect to Sorin ordinary shares in connection with the Sorin Merger, it is anticipated that existing Cyberonics security holders would own approximately 54% of LivaNova PLC on a fully-diluted basis and existing Sorin security holders would own approximately 46% of LivaNova PLC on a fully-diluted basis, as of immediately after completion of the Mergers. Completion of the Mergers is subject to certain conditions, some of which are outside of the parties' control. On July 24, 2015, Sorin received a claim from the Italian State's Attorney seeking to enjoin the Sorin Merger. The claim was filed with the Civil Court of Milan on behalf of the Italian Ministry of the Environment and other Italian government agencies pursuant to provisions of the Italian Civil Code permitting creditors to challenge a merger if the merger will result in harm to the position of creditors with respect to the merged entity. In its claim, the Italian State's Attorney alleges that the Sorin Merger is intended to insulate Sorin from potential liability related to certain environmental litigation against Sorin's previous parent company, SNIA S.p.A., and thus harms the position of the relevant Italian government agencies, which the claim alleges are creditors of Sorin. Sorin believes that the claim is without merit and is contesting it vigorously. Sorin sought an expedited resolution of the Italian State's Attorney's claim in the Civil Court of Milan, which held a hearing on the matter on August 17, 2015. On August 20, 2015, the Civil Court of Milan issued a ruling rejecting the objection of the Italian State's Attorney, thus allowing the Mergers to move forward. Closing of the transaction is expected to occur in the fourth calendar quarter of 2015. Merger Expenses All costs and expenses incurred in connection with the Transaction Agreement and the Mergers and the other transactions contemplated by the Transaction Agreement generally are to be paid by the party incurring such costs and expenses, but we will share equally with Sorin all expenses associated with antitrust filings, the NASDAQ listing application, the London Stock Exchange listing application and the printing, filing and mailing of the proxy statement/prospectus and LivaNova PLC's registration statement, the information document relating to the Sorin extraordinary general meeting and other disclosure documents required in connection with the Mergers. We recognize expenses resulting directly from the proposed Mergers as a separate operating item in the consolidated statement of income. For the quarter ended July 24, 2015 , we recognized $6.5 million of merger expenses related to professional fees for legal services, accounting services, due diligence, a fairness opinion and the preparation of registration and regulatory filings in the U.S. and Europe.</t>
  </si>
  <si>
    <t>New Accounting Pronouncements</t>
  </si>
  <si>
    <t>New Accounting Pronouncements and Changes in Accounting Principles [Abstract]</t>
  </si>
  <si>
    <t>New Accounting Pronouncements In May 2014,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 In August 2015, the FASB extended the effective date for the revenue recognition guidance to annual reporting periods beginning after December 15, 2017, and interim periods within that reporting period, with early adoption permitted using the original effective date.</t>
  </si>
  <si>
    <t>Basis of Presentation and Use of Accounting Estimates (Policy)</t>
  </si>
  <si>
    <t>Nature of Operations</t>
  </si>
  <si>
    <t>Nature of Operations. We are a medical device company engaged in the design, development, sales and marketing of implantable medical devices for epilepsy, depression and heart failure. Our seminal product, the VNS Therapy® System, is an implantable device that provides neuromodulation therapy for the treatment of drug-resistant epilepsy and treatment-resistant depression (“TRD”). The VITARIA™ System, approved in Europe but not in the U.S., is an implantable device that provides a form of neuromodulation therapy for the treatment of chronic heart failure ("CHF"). We are also developing non-implantable device solutions for the management of epilepsy. We are headquartered in Houston, Texas and are approved to market the VNS Therapy System in 81 countries worldwide.</t>
  </si>
  <si>
    <t>Expenses related to the Merger with Sorin</t>
  </si>
  <si>
    <t>Expenses related to the Merger with Sorin: On March 23, 2015, Cyberonics and Sorin S.p.A., a joint stock company organized under the laws of Italy ("Sorin"), LivaNova PLC (f/k/a Sand Holdco PLC and Sand Holdco Limited), a public limited company incorporated under the laws of England and Wales and a wholly-owned subsidiary of Sorin, and Cypher Merger Sub, Inc., a Delaware corporation and wholly owned subsidiary of LivaNova PLC ("Merger Sub"), entered into a definitive merger agreement (the “Transaction Agreement”). Under the terms of the Transaction Agreement, Cyberonics and Sorin, a global medical device company and a leader in the treatment of cardiovascular diseases, will combine under a newly formed company, LivaNova PLC. We reported the cost associated with the proposed transaction as a separate operating expense item in the consolidated statement of income. Refer to “Note 18. Proposed Merger with Sorin S.p.A.” for further information.</t>
  </si>
  <si>
    <t>Basis of Presentation</t>
  </si>
  <si>
    <t>Basis of Presentation. The accompanying unaudited condensed consolidated financial statements of Cyberonics at July 24, 2015 have been prepared in accordance with generally accepted accounting principles in the United States of America (“U.S. GAAP”) for interim financial information, the instructions to Form 10-Q and Rule 10-01 of Regulation S-X. Accordingly, they do not include all of the information and footnotes required by U.S. GAAP for complete financial statements. The accompanying consolidated balance sheet of Cyberonics at April 24, 2015 has been prepared from audited financial statements. In the opinion of management, all the adjustments, consisting of normal recurring adjustments, considered necessary for a fair presentation have been included. Operating results for the thirteen weeks ended July 24, 2015 are not necessarily indicative of the results that may be expected for any other interim period or the full year ending April 29, 2016. The financial information presented herein should be read in conjunction with the audited consolidated financial statements and notes thereto included in our Annual Report on Form 10-K for the fiscal year ended April 24, 2015 (“2015 Form 10-K”).</t>
  </si>
  <si>
    <t>Fiscal Year-End</t>
  </si>
  <si>
    <t xml:space="preserve">Fiscal Year-End. We utilize a 52/53-week fiscal year that ends on the last Friday in April. Both quarters ended July 24, 2015 and July 25, 2014 were thirteen week periods. Our fiscal year 2016 will end April 29, 2016 and is a 53-week year. Our fiscal year ended April 24, 2015 was a 52-week year. </t>
  </si>
  <si>
    <t>Use of Estimates</t>
  </si>
  <si>
    <t>Use of Estimates. The preparation of our condensed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mong other items, the determination of useful lives of property, plant and equipment ("PP&amp;E") and intangible assets, valuation of cost-method equity and intangible asset investments, deferred tax assets and liabilities and uncertain income tax positions and the valuation of stock-based compensation grants. Actual results could differ materially from these estimates.</t>
  </si>
  <si>
    <t>Consolidation</t>
  </si>
  <si>
    <t>Consolidation. The accompanying consolidated financial statements include Cyberonics, Inc. and our wholly-owned subsidiaries. All significant intercompany accounts and transactions have been eliminated.</t>
  </si>
  <si>
    <t>Segments</t>
  </si>
  <si>
    <t>Segments. We have one operating and reportable segment that develops, manufactures and markets our proprietary implantable medical devices that deliver VNS therapy. Our chief operating decision-maker reviews financial information presented on a consolidated basis for purposes of making operating decisions and assessing financial performance.</t>
  </si>
  <si>
    <t>Fair value is defined as the exit price or the amount that we would receive upon selling our assets in an orderly transaction to a market participant as of the period ending on the measurement date. The guidance also establishes a hierarchy for inputs used in measuring fair value. The hierarchy is broken down into three levels defined as follows: • Level 1 – Inputs are quoted prices in active markets for identical assets. • Level 2 – Inputs include quoted prices for similar assets in active markets, quoted prices for identical or similar assets in markets that are not active and inputs that are observable for the asset, either directly or indirectly. • Level 3 – Inputs are unobservable inputs for the asset. Observable inputs are inputs market participants would use in valuing the asset based on market data obtained from sources independent of us. Unobservable inputs are inputs that reflect our assumptions about the factors market participants would use in valuing our assets and are developed based on the best information available in the circumstances. The categorization of assets within the valuation hierarchy is based on the lowest level of input that is significant to the fair value measurement. Level 3 financial assets include investment securities for which there is limited market activity such that the determination of fair value requires significant judgment or estimation.</t>
  </si>
  <si>
    <t>In May 2014,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 In August 2015, the FASB extended the effective date for the revenue recognition guidance to annual reporting periods beginning after December 15, 2017, and interim periods within that reporting period, with early adoption permitted using the original effective date.</t>
  </si>
  <si>
    <t>Accounts Receivable and Allowance for Bad Debt (Tables)</t>
  </si>
  <si>
    <t>Schedule of Accounts Receivables, Net</t>
  </si>
  <si>
    <t>Accounts receivable, net consisted of the following: July 24, 2015 April 24, 2015 Accounts receivable $ 55,758,824 $ 51,233,576 Allowance for bad debt (767,636 ) (664,201 ) $ 54,991,188 $ 50,569,375</t>
  </si>
  <si>
    <t>Inventories (Tables)</t>
  </si>
  <si>
    <t>Inventories consisted of the following: July 24, 2015 April 24, 2015 Raw materials $ 10,921,201 $ 11,118,311 Work-in-process 5,456,541 5,653,250 Finished goods 8,359,835 7,191,742 $ 24,737,577 $ 23,963,303</t>
  </si>
  <si>
    <t>Property, Plant and Equipment (Tables)</t>
  </si>
  <si>
    <t>Schedule of Property, Plant and Equipment</t>
  </si>
  <si>
    <t xml:space="preserve"> July 24, 2015 April 24, 2015 Lives in years Land $ 1,643,813 $ 1,643,812 -- Building and building improvements 27,393,201 26,709,267 36 to 39 Equipment, software, furniture and fixtures 41,328,145 39,324,945 3 to 7 Leasehold improvements 1,342,756 1,339,033 5 to 8 Capital investment in process 5,694,455 6,694,674 -- Total 77,402,370 75,711,731 Accumulated depreciation (36,667,306 ) (35,425,055 ) Net $ 40,735,064 $ 40,286,676 </t>
  </si>
  <si>
    <t>Intangible Assets (Tables)</t>
  </si>
  <si>
    <t>Schedule of Finite-Lived Intangible Assets</t>
  </si>
  <si>
    <t>Schedules of finite-lived intangible assets: July 24, 2015 April 24, 2015 Developed Technology Rights (1) $ 13,204,000 $ 13,204,000 Other Intangible Assets (2) 1,023,000 1,023,000 Total 14,227,000 14,227,000 Accumulated amortization (4,315,533 ) (4,058,761 ) Net $ 9,911,467 $ 10,168,239 (1) Developed Technology Rights include purchased patents, related know-how, and licensed patent rights. These assets relate primarily to seizure detection and response, wireless communication technology, the treatment of obstructive sleep apnea and conditionally safe magnetic resonance (“MR”) technology for implantable leads. (2) Other Intangible Assets primarily consists of purchased clinical neurological and sleep apnea databases.</t>
  </si>
  <si>
    <t>Schedule of Weighted Average Amortization Period</t>
  </si>
  <si>
    <t>The weighted average amortization period in years for our intangible assets at July 24, 2015 : Developed Technology Rights 15 Other Intangible Assets 10</t>
  </si>
  <si>
    <t>Schedule of Future Amortization Expense</t>
  </si>
  <si>
    <t>The estimated future amortization expense based on our finite-lived intangible assets at July 24, 2015 : Fiscal year 2016 (remaining 40 weeks) $ 753,113 Fiscal year 2017 984,392 Fiscal year 2018 998,642 Fiscal year 2019 1,013,034 Fiscal year 2020 615,337 Fiscal year 2021 (53 week period) 623,140 Thereafter 4,923,809</t>
  </si>
  <si>
    <t>Investments (Tables)</t>
  </si>
  <si>
    <t>Schedule of Short-Term Investments</t>
  </si>
  <si>
    <t>Our short-term investments consist of securities with maturities ranging from six to twelve months and carried at amortized cost. Refer to “Note 16. Fair Value Measurements.” July 24, 2015 April 24, 2015 Certificates of deposits (1) $ — $ 20,023,145 Commercial paper 6,995,800 6,996,452 $ 6,995,800 $ 27,019,597 (1) During the quarter ended July 24, 2015, our six-month CD matured, was re-invested in a three-month CD and was classified with cash equivalents in the consolidated balance sheet.</t>
  </si>
  <si>
    <t>Schedule of Long-Term Investments</t>
  </si>
  <si>
    <t>Our long-term investments consist of equity positions in two privately-held companies carried at original cost less impairment under the cost-method. Refer to “Note 16. Fair Value Measurements.” July 24, 2015 April 24, 2015 ImThera Medical, Inc. - convertible preferred shares and warrants (1) $ 12,000,002 $ 12,000,002 Cerbomed GmbH - convertible preferred shares (2) 3,062,641 5,126,925 Carrying amount – long-term investments $ 15,062,643 $ 17,126,927 (1) ImThera Medical, Inc. is developing a neurostimulation device system for the treatment of obstructive sleep apnea. (2) Cerbomed GmbH ("Cerbomed") is a German company developing a transcutaneous vagus nerve stimulation device for the treatment of epilepsy. During the quarter ended July 24, 2015 , we recorded an other-than-temporary impairment of $2.1 million against our investment. Refer to "Note 16. Fair Value Measurements."</t>
  </si>
  <si>
    <t>Accrued Liabilities (Tables)</t>
  </si>
  <si>
    <t>Schedule of Accrued Liabilities</t>
  </si>
  <si>
    <t>Accrued liabilities consisted of the following: July 24, 2015 April 24, 2015 Employee related liabilities $ 11,256,199 $ 13,780,631 Merger related expenses 8,538,512 4,101,125 Taxes payable 6,147,269 2,083,392 Clinical study costs 1,141,081 973,988 Other accrued liabilities 3,427,207 3,258,827 $ 30,510,268 $ 24,197,963</t>
  </si>
  <si>
    <t>Long-Term Liabilities (Tables)</t>
  </si>
  <si>
    <t>Schedule of Long Term Liabilities</t>
  </si>
  <si>
    <t>Other long-term liabilities consisted of the following: July 24, 2015 April 24, 2015 Liability for uncertain tax benefits $ 5,782,267 $ 5,782,267 Non-qualified deferred compensation plan liability 1,659,496 1,311,194 Other liabilities 1,299,713 827,827 $ 8,741,476 $ 7,921,288</t>
  </si>
  <si>
    <t>Stock-Based Incentive Plans (Tables)</t>
  </si>
  <si>
    <t>Allocation of Share Based Compensation Costs by Expense Category</t>
  </si>
  <si>
    <t>Amounts of stock-based compensation recognized in the consolidated statement of income by expense category are as follows: For the Thirteen Weeks Ended July 24, 2015 July 25, 2014 Cost of goods sold $ 133,738 $ 103,335 Selling, general and administrative 2,127,888 2,474,072 Research and development 846,512 935,036 Total stock-based compensation expense 3,108,138 3,512,443 Income tax benefit, related to awards, recognized in the consolidated statements of income (535,549 ) (859,818 ) Total expense, net of income tax benefit $ 2,572,589 $ 2,652,625</t>
  </si>
  <si>
    <t>Allocation of Share-Based Compensation Costs by Type of Arrangement</t>
  </si>
  <si>
    <t>Amounts of stock-based compensation expense recognized in the consolidated statement of income by type of arrangement are as follows: For the Thirteen Weeks Ended July 24, 2015 July 25, 2014 Service-based stock option awards $ 1,213,661 $ 1,201,024 Service-based restricted and restricted stock unit awards 1,352,269 1,719,115 Performance-based restricted stock and restricted stock unit awards 542,208 592,304 Total stock-based compensation expense $ 3,108,138 $ 3,512,443</t>
  </si>
  <si>
    <t>Income Per Share (Tables)</t>
  </si>
  <si>
    <t>Schedule of Earnings Per Share Basic and Diluted</t>
  </si>
  <si>
    <t>The following table sets forth the computation of basic and diluted net income per share of common stock: For the Thirteen Weeks Ended July 24, 2015 July 25, 2014 Numerator Net income $ 12,419,168 $ 13,518,822 Denominator Basic weighted average shares outstanding 25,995,664 26,674,134 Add effects of stock options (1) 232,137 241,254 Diluted weighted average shares outstanding 26,227,801 26,915,388 Basic income per share $ 0.48 $ 0.51 Diluted income per share $ 0.47 $ 0.50 (1) Excluded from the computation of diluted EPS for the thirteen weeks ended July 24, 2015 and July 25, 2014 were outstanding options to purchase 21,809 and 36,712 common shares, respectively, because to include them would have been anti-dilutive.</t>
  </si>
  <si>
    <t>Geographic Information (Tables)</t>
  </si>
  <si>
    <t>Revenue from External Customers by Geographic Areas</t>
  </si>
  <si>
    <t xml:space="preserve"> Net Sales For the Thirteen Weeks Ended July 24, 2015 July 25, 2014 United States $ 67,727,008 $ 58,838,200 International (1) 13,283,793 13,165,766 Total $ 81,010,801 $ 72,003,966 (1) Sales are classified according to the country of destination, regardless of the shipping point. </t>
  </si>
  <si>
    <t>Long-lived Assets by Geographic Areas</t>
  </si>
  <si>
    <t xml:space="preserve"> Long-Lived Assets (1) July 24, 2015 April 24, 2015 United States $ 28,984,282 $ 28,464,978 International 11,750,782 11,821,698 Total $ 40,735,064 $ 40,286,676 (1) Long-lived assets consist of PP&amp;E.</t>
  </si>
  <si>
    <t>Basis of Presentation and Use of Accounting Estimates (Details) - Jul. 24, 2015</t>
  </si>
  <si>
    <t>countrysegment</t>
  </si>
  <si>
    <t>Number of Countries in which Entity Operates</t>
  </si>
  <si>
    <t>Number of Operating Segments | segment</t>
  </si>
  <si>
    <t>Minimum [Member]</t>
  </si>
  <si>
    <t>Fiscal Period Duration</t>
  </si>
  <si>
    <t>364 days</t>
  </si>
  <si>
    <t>Maximum [Member]</t>
  </si>
  <si>
    <t>371 days</t>
  </si>
  <si>
    <t>Accounts Receivable and Allowance for Bad Debt (Summary of Accounts Receivable) (Details) - USD ($)</t>
  </si>
  <si>
    <t>Accounts receivable</t>
  </si>
  <si>
    <t>Allowance for bad debt</t>
  </si>
  <si>
    <t>Inventories (Schedule of Inventory Components) (Details) - USD ($)</t>
  </si>
  <si>
    <t>Raw materials</t>
  </si>
  <si>
    <t>Work-in process</t>
  </si>
  <si>
    <t>Finished goods</t>
  </si>
  <si>
    <t>Property, Plant and Equipment (Schedule of Property, Plant and Equipment) (Details) - USD ($)</t>
  </si>
  <si>
    <t>Property, Plant and Equipment [Line Items]</t>
  </si>
  <si>
    <t>Property, Plant and Equipment, Gross</t>
  </si>
  <si>
    <t>Accumulated depreciation</t>
  </si>
  <si>
    <t>Property, Plant and Equipment, net, total</t>
  </si>
  <si>
    <t>Land [Member]</t>
  </si>
  <si>
    <t>Building and building improvements [Member]</t>
  </si>
  <si>
    <t>Equipment, software furniture and fixtures [Member]</t>
  </si>
  <si>
    <t>Leasehold Improvements [Member]</t>
  </si>
  <si>
    <t>Capital investment in process [Member]</t>
  </si>
  <si>
    <t>Minimum [Member] | Building and building improvements [Member]</t>
  </si>
  <si>
    <t>Lives in years</t>
  </si>
  <si>
    <t>36 years</t>
  </si>
  <si>
    <t>Minimum [Member] | Equipment, software furniture and fixtures [Member]</t>
  </si>
  <si>
    <t>3 years</t>
  </si>
  <si>
    <t>Minimum [Member] | Leasehold Improvements [Member]</t>
  </si>
  <si>
    <t>5 years</t>
  </si>
  <si>
    <t>Maximum [Member] | Building and building improvements [Member]</t>
  </si>
  <si>
    <t>39 years</t>
  </si>
  <si>
    <t>Maximum [Member] | Equipment, software furniture and fixtures [Member]</t>
  </si>
  <si>
    <t>7 years</t>
  </si>
  <si>
    <t>Maximum [Member] | Leasehold Improvements [Member]</t>
  </si>
  <si>
    <t>8 years</t>
  </si>
  <si>
    <t>Intangible Assets (Schedule of Finite-Lived Intangible Assets) (Details) - USD ($)</t>
  </si>
  <si>
    <t>Finite-Lived Intangible Assets [Line Items]</t>
  </si>
  <si>
    <t>Finite-Lived Intangible Assets, Gross</t>
  </si>
  <si>
    <t>Accumulated amortization</t>
  </si>
  <si>
    <t>Net</t>
  </si>
  <si>
    <t>Developed Technology Rights [Member]</t>
  </si>
  <si>
    <t>Other Intangible Assets [Member]</t>
  </si>
  <si>
    <t>Intangible Assets (Schedule of Weighted Average Amortization Period) (Details) - Weighted Average [Member]</t>
  </si>
  <si>
    <t>Finite-Lived Intangible Asset, Useful Life</t>
  </si>
  <si>
    <t>15 years</t>
  </si>
  <si>
    <t>10 years</t>
  </si>
  <si>
    <t>Intangible Assets (Amortization) (Details) - USD ($)</t>
  </si>
  <si>
    <t>Amortization expense</t>
  </si>
  <si>
    <t>Intangible Assets (Schedule of Future Amortization Expense) (Details)</t>
  </si>
  <si>
    <t>Jul. 24, 2015USD ($)</t>
  </si>
  <si>
    <t>Fiscal year 2016 (remaining 40 weeks)</t>
  </si>
  <si>
    <t>Fiscal year 2017</t>
  </si>
  <si>
    <t>Fiscal year 2018</t>
  </si>
  <si>
    <t>Fiscal year 2019</t>
  </si>
  <si>
    <t>Fiscal year 2020</t>
  </si>
  <si>
    <t>Fiscal year 2021 (53 week period)</t>
  </si>
  <si>
    <t>Thereafter</t>
  </si>
  <si>
    <t>Investments (Range of Short-Term Investments) (Details)</t>
  </si>
  <si>
    <t>Maturity Range - Held-to-Maturity Short-Term Investments</t>
  </si>
  <si>
    <t>6 months</t>
  </si>
  <si>
    <t>12 months</t>
  </si>
  <si>
    <t>Investments (Schedule of Short-Term Investments) (Details) - USD ($)</t>
  </si>
  <si>
    <t>Schedule of Held-to-maturity Securities [Line Items]</t>
  </si>
  <si>
    <t>Held-to-maturity Securities, Current</t>
  </si>
  <si>
    <t>Certificates of Deposits [Member]</t>
  </si>
  <si>
    <t>Commercial Paper [Member]</t>
  </si>
  <si>
    <t>Investments (Schedule of Long-term Investments) (Details)</t>
  </si>
  <si>
    <t>Jul. 24, 2015USD ($)company</t>
  </si>
  <si>
    <t>Jul. 25, 2014USD ($)</t>
  </si>
  <si>
    <t>Apr. 24, 2015USD ($)</t>
  </si>
  <si>
    <t>Schedule of Cost-method Investments [Line Items]</t>
  </si>
  <si>
    <t>Number of privately-held companies invested in | company</t>
  </si>
  <si>
    <t>Carrying amount - long-term investments</t>
  </si>
  <si>
    <t>ImThera Medical Inc [Member]</t>
  </si>
  <si>
    <t>Cerbomed GMBH [Member]</t>
  </si>
  <si>
    <t>Accrued Liabilities (Summary of Accrued Liabilities) (Details) - USD ($)</t>
  </si>
  <si>
    <t>Employee related liabilities</t>
  </si>
  <si>
    <t>Taxes payable</t>
  </si>
  <si>
    <t>Clinical study costs</t>
  </si>
  <si>
    <t>Other accrued liabilities</t>
  </si>
  <si>
    <t>Accrued Liabilities, current, total</t>
  </si>
  <si>
    <t>Long-Term Liabilities (Details) - USD ($)</t>
  </si>
  <si>
    <t>Liability for uncertain tax benefits</t>
  </si>
  <si>
    <t>Non-qualified deferred compensation plan liability</t>
  </si>
  <si>
    <t>Other liabilities</t>
  </si>
  <si>
    <t>Total other long-term liabilities</t>
  </si>
  <si>
    <t>Commitments and Contingencies (Details)</t>
  </si>
  <si>
    <t>Apr. 28, 2017USD ($)</t>
  </si>
  <si>
    <t>Oct. 23, 2015USD ($)</t>
  </si>
  <si>
    <t>Dec. 05, 2013state</t>
  </si>
  <si>
    <t>Jun. 30, 2012USD ($)</t>
  </si>
  <si>
    <t>Oct. 31, 2009USD ($)</t>
  </si>
  <si>
    <t>Other Commitments [Line Items]</t>
  </si>
  <si>
    <t>Rent expense</t>
  </si>
  <si>
    <t>Annual Minimum Royalty Payment [Member] | Patent License And Technology Transfer Arrangement [Member] | Imricor Medical Systems - MRI technology [Member]</t>
  </si>
  <si>
    <t>Other Commitment</t>
  </si>
  <si>
    <t>Annual Minimum Royalty Payment [Member] | Patent Royalty Arrangement [Member] | Flint Hills Scientific [Member]</t>
  </si>
  <si>
    <t>Annual Minimum Royalty Payment [Member] | Patent Royalty Arrangement [Member] | Flint Hills Scientific [Member] | Scenario, Forecast [Member]</t>
  </si>
  <si>
    <t>Milestone Payment [Member] | Patent License And Technology Transfer Arrangement [Member] | Imricor Medical Systems - MRI technology [Member] | Scenario, Forecast [Member]</t>
  </si>
  <si>
    <t>Federal False Claims Act [Member]</t>
  </si>
  <si>
    <t>False claim statues, number of states | state</t>
  </si>
  <si>
    <t>Stock-Based Incentive Plans (Narrative) (Details)</t>
  </si>
  <si>
    <t>Jul. 24, 2015shares</t>
  </si>
  <si>
    <t>2009 Plan [Member]</t>
  </si>
  <si>
    <t>Share-based Compensation Arrangement by Share-based Payment Award [Line Items]</t>
  </si>
  <si>
    <t>Number of shares available for grant</t>
  </si>
  <si>
    <t>Inducement Plan [Member]</t>
  </si>
  <si>
    <t>Stock-Based Incentive Plans (Allocation of Share Based Compensation Costs by Expense Category) (Details) - USD ($)</t>
  </si>
  <si>
    <t>Employee Share-based Compensation, Allocation of Recognized Period Costs [Line Items]</t>
  </si>
  <si>
    <t>Total stock-based compensation expense</t>
  </si>
  <si>
    <t>Income tax benefit, related to awards, recognized in the consolidated statements of income</t>
  </si>
  <si>
    <t>Total expense, net of income tax benefit</t>
  </si>
  <si>
    <t>Cost of goods sold [Member]</t>
  </si>
  <si>
    <t>Selling, general and administrative [Member]</t>
  </si>
  <si>
    <t>Research and development [Member]</t>
  </si>
  <si>
    <t>Stock-Based Incentive Plans (Allocation of Share Based Compensation Costs by Type of Arrangement) (Details) - USD ($)</t>
  </si>
  <si>
    <t>Service-based stock option awards [Member]</t>
  </si>
  <si>
    <t>Service-based restricted stock and restricted stock unit awards [Member]</t>
  </si>
  <si>
    <t>Performance-based restricted stock and restricted stock unit awards [Member]</t>
  </si>
  <si>
    <t>Employee Retirement Savings Plan and Deferred Compensation Plan (Details) - USD ($)</t>
  </si>
  <si>
    <t>Defined Benefit Plan Disclosure [Line Items]</t>
  </si>
  <si>
    <t>Percent of employees' gross pay</t>
  </si>
  <si>
    <t>6.00%</t>
  </si>
  <si>
    <t>Employer matching contribution (percent)</t>
  </si>
  <si>
    <t>50.00%</t>
  </si>
  <si>
    <t>Defined contribution plan vesting period</t>
  </si>
  <si>
    <t>Pension expense</t>
  </si>
  <si>
    <t>Base salary compensation eligible for deferral (percent)</t>
  </si>
  <si>
    <t>Bonus or performance-based compensation eligible for deferral (percent)</t>
  </si>
  <si>
    <t>100.00%</t>
  </si>
  <si>
    <t>Employee contributions matched (percent)</t>
  </si>
  <si>
    <t>Maximum matched eligible earnings (percent)</t>
  </si>
  <si>
    <t>Vesting period</t>
  </si>
  <si>
    <t>Company match expense</t>
  </si>
  <si>
    <t>Foreign Pension Plan [Member] | Belgium [Member]</t>
  </si>
  <si>
    <t>Required minimum returns expense</t>
  </si>
  <si>
    <t>Stockholders' Equity (Details) - $ / shares</t>
  </si>
  <si>
    <t>Nov. 18, 2014</t>
  </si>
  <si>
    <t>Shares authorized for repurchase</t>
  </si>
  <si>
    <t>Remaining shares authorized for repurchase</t>
  </si>
  <si>
    <t>Stock Repurchased During Period, Shares</t>
  </si>
  <si>
    <t>Stock repurchased average cost per share (in usd per share)</t>
  </si>
  <si>
    <t>Income Taxes (Narrative) (Details)</t>
  </si>
  <si>
    <t>Effective tax rate</t>
  </si>
  <si>
    <t>35.40%</t>
  </si>
  <si>
    <t>39.10%</t>
  </si>
  <si>
    <t>Federal income tax rate</t>
  </si>
  <si>
    <t>35.00%</t>
  </si>
  <si>
    <t>Change in valuation allowance</t>
  </si>
  <si>
    <t>4.00%</t>
  </si>
  <si>
    <t>Foreign tax credit</t>
  </si>
  <si>
    <t>2.50%</t>
  </si>
  <si>
    <t>Business merger and other items</t>
  </si>
  <si>
    <t>2.10%</t>
  </si>
  <si>
    <t>Change in foreign ownership structure</t>
  </si>
  <si>
    <t>2.60%</t>
  </si>
  <si>
    <t>Income Per Share (Schedule of Earnings Per Share, Basic and Diluted) (Details) - USD ($)</t>
  </si>
  <si>
    <t>Basic weighted average shares outstanding (in Shares)</t>
  </si>
  <si>
    <t>Add effects of stock options (in shares)</t>
  </si>
  <si>
    <t>Diluted weighted average shares outstanding (in Shares)</t>
  </si>
  <si>
    <t>Income Per Share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Foreign Currency (Details) - USD ($)</t>
  </si>
  <si>
    <t>Foreign Currency Transaction Gain (Loss), before Tax</t>
  </si>
  <si>
    <t>Fair Value Measurements (Details) - USD ($)</t>
  </si>
  <si>
    <t>Fair Value, Assets and Liabilities Measured on Recurring and Nonrecurring Basis [Line Items]</t>
  </si>
  <si>
    <t>Deferred compensation plan assets</t>
  </si>
  <si>
    <t>Deferred compensation liability</t>
  </si>
  <si>
    <t>Estimate of fair value</t>
  </si>
  <si>
    <t>Geographic Information (Revenue from External Customers by Geographic Areas) (Details) - USD ($)</t>
  </si>
  <si>
    <t>Schedule of Revenues From External Customers By Geographic Area [Line Items]</t>
  </si>
  <si>
    <t>United States [Member]</t>
  </si>
  <si>
    <t>International [Member]</t>
  </si>
  <si>
    <t>Geographic Information (Long-lived Assets by Geographic Areas) (Details) - USD ($)</t>
  </si>
  <si>
    <t>Schedule Of Long-Lived Assets By Geographic Area [Line Items]</t>
  </si>
  <si>
    <t>Property, Plant and Equipment, Net</t>
  </si>
  <si>
    <t>Proposed Merger with Sorin S.p.A. (Narrative)(Details)</t>
  </si>
  <si>
    <t>Mar. 23, 2015£ / shares</t>
  </si>
  <si>
    <t>Jul. 24, 2015USD ($)$ / shares</t>
  </si>
  <si>
    <t>Apr. 29, 2016</t>
  </si>
  <si>
    <t>Apr. 24, 2015$ / shares</t>
  </si>
  <si>
    <t>Business Acquisition [Line Items]</t>
  </si>
  <si>
    <t>Common stock par value per share | $ / shares</t>
  </si>
  <si>
    <t>Mergers [Member] | Scenario, Forecast [Member]</t>
  </si>
  <si>
    <t>Percentage of voting interests acquired</t>
  </si>
  <si>
    <t>54.00%</t>
  </si>
  <si>
    <t>Mergers [Member] | Sorin S.p.A. [Member] | Scenario, Forecast [Member]</t>
  </si>
  <si>
    <t>46.00%</t>
  </si>
  <si>
    <t>Sorin Merger [Member]</t>
  </si>
  <si>
    <t>Merger conversion ratio (in shares)</t>
  </si>
  <si>
    <t>Sorin Merger [Member] | LivaNova PLC [Member]</t>
  </si>
  <si>
    <t>Common stock par value per share | £ / shares</t>
  </si>
  <si>
    <t>Cyberonics Merger [Member]</t>
  </si>
  <si>
    <t>Cyberonics Merger [Member] | LivaNova PLC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5" t="n" r="B10">
        <v>864683</v>
      </c>
    </row>
    <row spans="1:3" r="11">
      <c s="4" t="s" r="A11">
        <v>17</v>
      </c>
      <c s="4" t="s" r="B11">
        <v>18</v>
      </c>
    </row>
    <row spans="1:3" r="12">
      <c s="4" t="s" r="A12">
        <v>19</v>
      </c>
      <c s="4" t="s" r="B12">
        <v>20</v>
      </c>
    </row>
    <row spans="1:3" r="13">
      <c s="4" t="s" r="A13">
        <v>21</v>
      </c>
      <c s="5" t="n" r="C13">
        <v>26000450</v>
      </c>
    </row>
    <row spans="1:3" r="14">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58</v>
      </c>
      <c s="2" t="s" r="B1">
        <v>1</v>
      </c>
    </row>
    <row spans="1:2" r="2">
      <c s="2" t="s" r="B2">
        <v>2</v>
      </c>
    </row>
    <row spans="1:2" r="3">
      <c s="3" t="s" r="A3">
        <v>152</v>
      </c>
    </row>
    <row spans="1:2" r="4">
      <c s="4" t="s" r="A4">
        <v>58</v>
      </c>
      <c s="4" t="s"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74</v>
      </c>
      <c s="2" t="s" r="B1">
        <v>1</v>
      </c>
    </row>
    <row spans="1:2" r="2">
      <c s="2" t="s" r="B2">
        <v>2</v>
      </c>
    </row>
    <row spans="1:2" r="3">
      <c s="3" t="s" r="A3">
        <v>169</v>
      </c>
    </row>
    <row spans="1:2" r="4">
      <c s="4" t="s" r="A4">
        <v>74</v>
      </c>
      <c s="4" t="s"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t="s" r="A1">
        <v>24</v>
      </c>
      <c s="2" t="s" r="B1">
        <v>1</v>
      </c>
    </row>
    <row spans="1:3" r="2">
      <c s="2" t="s" r="B2">
        <v>2</v>
      </c>
      <c s="2" t="s" r="C2">
        <v>25</v>
      </c>
    </row>
    <row spans="1:3" r="3">
      <c s="3" t="s" r="A3">
        <v>26</v>
      </c>
    </row>
    <row spans="1:3" r="4">
      <c s="4" t="s" r="A4">
        <v>27</v>
      </c>
      <c s="7" t="n" r="B4">
        <v>81010801</v>
      </c>
      <c s="7" t="n" r="C4">
        <v>72003966</v>
      </c>
    </row>
    <row spans="1:3" r="5">
      <c s="4" t="s" r="A5">
        <v>28</v>
      </c>
      <c s="5" t="n" r="B5">
        <v>9433096</v>
      </c>
      <c s="5" t="n" r="C5">
        <v>6410392</v>
      </c>
    </row>
    <row spans="1:3" r="6">
      <c s="4" t="s" r="A6">
        <v>29</v>
      </c>
      <c s="5" t="n" r="B6">
        <v>71577705</v>
      </c>
      <c s="5" t="n" r="C6">
        <v>65593574</v>
      </c>
    </row>
    <row spans="1:3" r="7">
      <c s="3" t="s" r="A7">
        <v>30</v>
      </c>
    </row>
    <row spans="1:3" r="8">
      <c s="4" t="s" r="A8">
        <v>31</v>
      </c>
      <c s="5" t="n" r="B8">
        <v>33705749</v>
      </c>
      <c s="5" t="n" r="C8">
        <v>33027606</v>
      </c>
    </row>
    <row spans="1:3" r="9">
      <c s="4" t="s" r="A9">
        <v>32</v>
      </c>
      <c s="5" t="n" r="B9">
        <v>10061267</v>
      </c>
      <c s="5" t="n" r="C9">
        <v>10562754</v>
      </c>
    </row>
    <row spans="1:3" r="10">
      <c s="4" t="s" r="A10">
        <v>33</v>
      </c>
      <c s="5" t="n" r="B10">
        <v>6548842</v>
      </c>
      <c s="5" t="n" r="C10">
        <v>0</v>
      </c>
    </row>
    <row spans="1:3" r="11">
      <c s="4" t="s" r="A11">
        <v>34</v>
      </c>
      <c s="5" t="n" r="B11">
        <v>50315858</v>
      </c>
      <c s="5" t="n" r="C11">
        <v>43590360</v>
      </c>
    </row>
    <row spans="1:3" r="12">
      <c s="4" t="s" r="A12">
        <v>35</v>
      </c>
      <c s="5" t="n" r="B12">
        <v>21261847</v>
      </c>
      <c s="5" t="n" r="C12">
        <v>22003214</v>
      </c>
    </row>
    <row spans="1:3" r="13">
      <c s="4" t="s" r="A13">
        <v>36</v>
      </c>
      <c s="5" t="n" r="B13">
        <v>24846</v>
      </c>
      <c s="5" t="n" r="C13">
        <v>37666</v>
      </c>
    </row>
    <row spans="1:3" r="14">
      <c s="4" t="s" r="A14">
        <v>37</v>
      </c>
      <c s="5" t="n" r="B14">
        <v>-2064283</v>
      </c>
      <c s="5" t="n" r="C14">
        <v>0</v>
      </c>
    </row>
    <row spans="1:3" r="15">
      <c s="4" t="s" r="A15">
        <v>38</v>
      </c>
      <c s="5" t="n" r="B15">
        <v>-3948</v>
      </c>
      <c s="5" t="n" r="C15">
        <v>171455</v>
      </c>
    </row>
    <row spans="1:3" r="16">
      <c s="4" t="s" r="A16">
        <v>39</v>
      </c>
      <c s="5" t="n" r="B16">
        <v>19218462</v>
      </c>
      <c s="5" t="n" r="C16">
        <v>22212335</v>
      </c>
    </row>
    <row spans="1:3" r="17">
      <c s="4" t="s" r="A17">
        <v>40</v>
      </c>
      <c s="5" t="n" r="B17">
        <v>6799294</v>
      </c>
      <c s="5" t="n" r="C17">
        <v>8693513</v>
      </c>
    </row>
    <row spans="1:3" r="18">
      <c s="4" t="s" r="A18">
        <v>41</v>
      </c>
      <c s="7" t="n" r="B18">
        <v>12419168</v>
      </c>
      <c s="7" t="n" r="C18">
        <v>13518822</v>
      </c>
    </row>
    <row spans="1:3" r="19">
      <c s="4" t="s" r="A19">
        <v>42</v>
      </c>
      <c s="8" t="n" r="B19">
        <v>0.48</v>
      </c>
      <c s="8" t="n" r="C19">
        <v>0.51</v>
      </c>
    </row>
    <row spans="1:3" r="20">
      <c s="4" t="s" r="A20">
        <v>43</v>
      </c>
      <c s="8" t="n" r="B20">
        <v>0.47</v>
      </c>
      <c s="8" t="n" r="C20">
        <v>0.5</v>
      </c>
    </row>
    <row spans="1:3" r="21">
      <c s="4" t="s" r="A21">
        <v>44</v>
      </c>
      <c s="5" t="n" r="B21">
        <v>25995664</v>
      </c>
      <c s="5" t="n" r="C21">
        <v>26674134</v>
      </c>
    </row>
    <row spans="1:3" r="22">
      <c s="4" t="s" r="A22">
        <v>45</v>
      </c>
      <c s="5" t="n" r="B22">
        <v>26227801</v>
      </c>
      <c s="5" t="n" r="C22">
        <v>269153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spans="1:2" r="1">
      <c s="1" t="s" r="A1">
        <v>201</v>
      </c>
      <c s="2" t="s" r="B1">
        <v>1</v>
      </c>
    </row>
    <row spans="1:2" r="2">
      <c s="2" t="s" r="B2">
        <v>2</v>
      </c>
    </row>
    <row spans="1:2" r="3">
      <c s="3" t="s" r="A3">
        <v>147</v>
      </c>
    </row>
    <row spans="1:2" r="4">
      <c s="4" t="s" r="A4">
        <v>202</v>
      </c>
      <c s="4" t="s" r="B4">
        <v>203</v>
      </c>
    </row>
    <row spans="1:2" r="5">
      <c s="4" t="s" r="A5">
        <v>204</v>
      </c>
      <c s="4" t="s" r="B5">
        <v>205</v>
      </c>
    </row>
    <row spans="1:2" r="6">
      <c s="4" t="s" r="A6">
        <v>206</v>
      </c>
      <c s="4" t="s" r="B6">
        <v>207</v>
      </c>
    </row>
    <row spans="1:2" r="7">
      <c s="4" t="s" r="A7">
        <v>208</v>
      </c>
      <c s="4" t="s" r="B7">
        <v>209</v>
      </c>
    </row>
    <row spans="1:2" r="8">
      <c s="4" t="s" r="A8">
        <v>210</v>
      </c>
      <c s="4" t="s" r="B8">
        <v>211</v>
      </c>
    </row>
    <row spans="1:2" r="9">
      <c s="4" t="s" r="A9">
        <v>212</v>
      </c>
      <c s="4" t="s" r="B9">
        <v>213</v>
      </c>
    </row>
    <row spans="1:2" r="10">
      <c s="4" t="s" r="A10">
        <v>214</v>
      </c>
      <c s="4" t="s" r="B10">
        <v>215</v>
      </c>
    </row>
    <row spans="1:2" r="11">
      <c s="4" t="s" r="A11">
        <v>189</v>
      </c>
      <c s="4" t="s" r="B11">
        <v>216</v>
      </c>
    </row>
    <row spans="1:2" r="12">
      <c s="4" t="s" r="A12">
        <v>198</v>
      </c>
      <c s="4" t="s" r="B12">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18</v>
      </c>
      <c s="2" t="s" r="B1">
        <v>1</v>
      </c>
    </row>
    <row spans="1:2" r="2">
      <c s="2" t="s" r="B2">
        <v>2</v>
      </c>
    </row>
    <row spans="1:2" r="3">
      <c s="3" t="s" r="A3">
        <v>150</v>
      </c>
    </row>
    <row spans="1:2" r="4">
      <c s="4" t="s" r="A4">
        <v>219</v>
      </c>
      <c s="4" t="s"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1</v>
      </c>
      <c s="2" t="s" r="B1">
        <v>1</v>
      </c>
    </row>
    <row spans="1:2" r="2">
      <c s="2" t="s" r="B2">
        <v>2</v>
      </c>
    </row>
    <row spans="1:2" r="3">
      <c s="3" t="s" r="A3">
        <v>152</v>
      </c>
    </row>
    <row spans="1:2" r="4">
      <c s="4" t="s" r="A4">
        <v>58</v>
      </c>
      <c s="4" t="s"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46</v>
      </c>
      <c s="2" t="s" r="B1">
        <v>1</v>
      </c>
    </row>
    <row spans="1:3" r="2">
      <c s="2" t="s" r="B2">
        <v>2</v>
      </c>
      <c s="2" t="s" r="C2">
        <v>25</v>
      </c>
    </row>
    <row spans="1:3" r="3">
      <c s="3" t="s" r="A3">
        <v>47</v>
      </c>
    </row>
    <row spans="1:3" r="4">
      <c s="4" t="s" r="A4">
        <v>41</v>
      </c>
      <c s="7" t="n" r="B4">
        <v>12419168</v>
      </c>
      <c s="7" t="n" r="C4">
        <v>13518822</v>
      </c>
    </row>
    <row spans="1:3" r="5">
      <c s="3" t="s" r="A5">
        <v>48</v>
      </c>
    </row>
    <row spans="1:3" r="6">
      <c s="4" t="s" r="A6">
        <v>49</v>
      </c>
      <c s="5" t="n" r="B6">
        <v>164060</v>
      </c>
      <c s="5" t="n" r="C6">
        <v>-90880</v>
      </c>
    </row>
    <row spans="1:3" r="7">
      <c s="4" t="s" r="A7">
        <v>50</v>
      </c>
      <c s="5" t="n" r="B7">
        <v>164060</v>
      </c>
      <c s="5" t="n" r="C7">
        <v>-90880</v>
      </c>
    </row>
    <row spans="1:3" r="8">
      <c s="4" t="s" r="A8">
        <v>51</v>
      </c>
      <c s="7" t="n" r="B8">
        <v>12583228</v>
      </c>
      <c s="7" t="n" r="C8">
        <v>134279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23</v>
      </c>
      <c s="2" t="s" r="B1">
        <v>1</v>
      </c>
    </row>
    <row spans="1:2" r="2">
      <c s="2" t="s" r="B2">
        <v>2</v>
      </c>
    </row>
    <row spans="1:2" r="3">
      <c s="3" t="s" r="A3">
        <v>155</v>
      </c>
    </row>
    <row spans="1:2" r="4">
      <c s="4" t="s" r="A4">
        <v>224</v>
      </c>
      <c s="4" t="s" r="B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t="s" r="A1">
        <v>226</v>
      </c>
      <c s="2" t="s" r="B1">
        <v>1</v>
      </c>
    </row>
    <row spans="1:2" r="2">
      <c s="2" t="s" r="B2">
        <v>2</v>
      </c>
    </row>
    <row spans="1:2" r="3">
      <c s="3" t="s" r="A3">
        <v>158</v>
      </c>
    </row>
    <row spans="1:2" r="4">
      <c s="4" t="s" r="A4">
        <v>227</v>
      </c>
      <c s="4" t="s" r="B4">
        <v>228</v>
      </c>
    </row>
    <row spans="1:2" r="5">
      <c s="4" t="s" r="A5">
        <v>229</v>
      </c>
      <c s="4" t="s" r="B5">
        <v>230</v>
      </c>
    </row>
    <row spans="1:2" r="6">
      <c s="4" t="s" r="A6">
        <v>231</v>
      </c>
      <c s="4" t="s" r="B6">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t="s" r="A1">
        <v>233</v>
      </c>
      <c s="2" t="s" r="B1">
        <v>1</v>
      </c>
    </row>
    <row spans="1:2" r="2">
      <c s="2" t="s" r="B2">
        <v>2</v>
      </c>
    </row>
    <row spans="1:2" r="3">
      <c s="3" t="s" r="A3">
        <v>161</v>
      </c>
    </row>
    <row spans="1:2" r="4">
      <c s="4" t="s" r="A4">
        <v>234</v>
      </c>
      <c s="4" t="s" r="B4">
        <v>235</v>
      </c>
    </row>
    <row spans="1:2" r="5">
      <c s="4" t="s" r="A5">
        <v>236</v>
      </c>
      <c s="4" t="s" r="B5">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38</v>
      </c>
      <c s="2" t="s" r="B1">
        <v>1</v>
      </c>
    </row>
    <row spans="1:2" r="2">
      <c s="2" t="s" r="B2">
        <v>2</v>
      </c>
    </row>
    <row spans="1:2" r="3">
      <c s="3" t="s" r="A3">
        <v>164</v>
      </c>
    </row>
    <row spans="1:2" r="4">
      <c s="4" t="s" r="A4">
        <v>239</v>
      </c>
      <c s="4" t="s" r="B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41</v>
      </c>
      <c s="2" t="s" r="B1">
        <v>1</v>
      </c>
    </row>
    <row spans="1:2" r="2">
      <c s="2" t="s" r="B2">
        <v>2</v>
      </c>
    </row>
    <row spans="1:2" r="3">
      <c s="3" t="s" r="A3">
        <v>167</v>
      </c>
    </row>
    <row spans="1:2" r="4">
      <c s="4" t="s" r="A4">
        <v>242</v>
      </c>
      <c s="4" t="s" r="B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44</v>
      </c>
      <c s="2" t="s" r="B1">
        <v>1</v>
      </c>
    </row>
    <row spans="1:2" r="2">
      <c s="2" t="s" r="B2">
        <v>2</v>
      </c>
    </row>
    <row spans="1:2" r="3">
      <c s="3" t="s" r="A3">
        <v>172</v>
      </c>
    </row>
    <row spans="1:2" r="4">
      <c s="4" t="s" r="A4">
        <v>245</v>
      </c>
      <c s="4" t="s" r="B4">
        <v>246</v>
      </c>
    </row>
    <row spans="1:2" r="5">
      <c s="4" t="s" r="A5">
        <v>247</v>
      </c>
      <c s="4" t="s" r="B5">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49</v>
      </c>
      <c s="2" t="s" r="B1">
        <v>1</v>
      </c>
    </row>
    <row spans="1:2" r="2">
      <c s="2" t="s" r="B2">
        <v>2</v>
      </c>
    </row>
    <row spans="1:2" r="3">
      <c s="3" t="s" r="A3">
        <v>184</v>
      </c>
    </row>
    <row spans="1:2" r="4">
      <c s="4" t="s" r="A4">
        <v>250</v>
      </c>
      <c s="4" t="s" r="B4">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52</v>
      </c>
      <c s="2" t="s" r="B1">
        <v>1</v>
      </c>
    </row>
    <row spans="1:2" r="2">
      <c s="2" t="s" r="B2">
        <v>2</v>
      </c>
    </row>
    <row spans="1:2" r="3">
      <c s="3" t="s" r="A3">
        <v>193</v>
      </c>
    </row>
    <row spans="1:2" r="4">
      <c s="4" t="s" r="A4">
        <v>253</v>
      </c>
      <c s="4" t="s" r="B4">
        <v>254</v>
      </c>
    </row>
    <row spans="1:2" r="5">
      <c s="4" t="s" r="A5">
        <v>255</v>
      </c>
      <c s="4" t="s" r="B5">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t="s" r="A1">
        <v>257</v>
      </c>
      <c s="2" t="s" r="B1">
        <v>258</v>
      </c>
    </row>
    <row spans="1:2" r="2">
      <c s="4" t="s" r="A2">
        <v>259</v>
      </c>
      <c s="5" t="n" r="B2">
        <v>81</v>
      </c>
    </row>
    <row spans="1:2" r="3">
      <c s="4" t="s" r="A3">
        <v>260</v>
      </c>
      <c s="5" t="n" r="B3">
        <v>1</v>
      </c>
    </row>
    <row spans="1:2" r="4">
      <c s="4" t="s" r="A4">
        <v>261</v>
      </c>
    </row>
    <row spans="1:2" r="5">
      <c s="4" t="s" r="A5">
        <v>262</v>
      </c>
      <c s="4" t="s" r="B5">
        <v>263</v>
      </c>
    </row>
    <row spans="1:2" r="6">
      <c s="4" t="s" r="A6">
        <v>264</v>
      </c>
    </row>
    <row spans="1:2" r="7">
      <c s="4" t="s" r="A7">
        <v>262</v>
      </c>
      <c s="4" t="s" r="B7">
        <v>2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6</v>
      </c>
      <c s="2" t="s" r="B1">
        <v>2</v>
      </c>
      <c s="2" t="s" r="C1">
        <v>53</v>
      </c>
    </row>
    <row spans="1:3" r="2">
      <c s="3" t="s" r="A2">
        <v>150</v>
      </c>
    </row>
    <row spans="1:3" r="3">
      <c s="4" t="s" r="A3">
        <v>267</v>
      </c>
      <c s="7" t="n" r="B3">
        <v>55758824</v>
      </c>
      <c s="7" t="n" r="C3">
        <v>51233576</v>
      </c>
    </row>
    <row spans="1:3" r="4">
      <c s="4" t="s" r="A4">
        <v>268</v>
      </c>
      <c s="5" t="n" r="B4">
        <v>-767636</v>
      </c>
      <c s="5" t="n" r="C4">
        <v>-664201</v>
      </c>
    </row>
    <row spans="1:3" r="5">
      <c s="4" t="s" r="A5">
        <v>57</v>
      </c>
      <c s="7" t="n" r="B5">
        <v>54991188</v>
      </c>
      <c s="7" t="n" r="C5">
        <v>50569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v>
      </c>
      <c s="2" t="s" r="B1">
        <v>2</v>
      </c>
      <c s="2" t="s" r="C1">
        <v>53</v>
      </c>
    </row>
    <row spans="1:3" r="2">
      <c s="3" t="s" r="A2">
        <v>54</v>
      </c>
    </row>
    <row spans="1:3" r="3">
      <c s="4" t="s" r="A3">
        <v>55</v>
      </c>
      <c s="7" t="n" r="B3">
        <v>162358675</v>
      </c>
      <c s="7" t="n" r="C3">
        <v>124187094</v>
      </c>
    </row>
    <row spans="1:3" r="4">
      <c s="4" t="s" r="A4">
        <v>56</v>
      </c>
      <c s="5" t="n" r="B4">
        <v>6995800</v>
      </c>
      <c s="5" t="n" r="C4">
        <v>27019597</v>
      </c>
    </row>
    <row spans="1:3" r="5">
      <c s="4" t="s" r="A5">
        <v>57</v>
      </c>
      <c s="5" t="n" r="B5">
        <v>54991188</v>
      </c>
      <c s="5" t="n" r="C5">
        <v>50569375</v>
      </c>
    </row>
    <row spans="1:3" r="6">
      <c s="4" t="s" r="A6">
        <v>58</v>
      </c>
      <c s="5" t="n" r="B6">
        <v>24737577</v>
      </c>
      <c s="5" t="n" r="C6">
        <v>23963303</v>
      </c>
    </row>
    <row spans="1:3" r="7">
      <c s="4" t="s" r="A7">
        <v>59</v>
      </c>
      <c s="5" t="n" r="B7">
        <v>7785835</v>
      </c>
      <c s="5" t="n" r="C7">
        <v>7198726</v>
      </c>
    </row>
    <row spans="1:3" r="8">
      <c s="4" t="s" r="A8">
        <v>60</v>
      </c>
      <c s="5" t="n" r="B8">
        <v>6745856</v>
      </c>
      <c s="5" t="n" r="C8">
        <v>7782875</v>
      </c>
    </row>
    <row spans="1:3" r="9">
      <c s="4" t="s" r="A9">
        <v>61</v>
      </c>
      <c s="5" t="n" r="B9">
        <v>263614931</v>
      </c>
      <c s="5" t="n" r="C9">
        <v>240720970</v>
      </c>
    </row>
    <row spans="1:3" r="10">
      <c s="4" t="s" r="A10">
        <v>62</v>
      </c>
      <c s="5" t="n" r="B10">
        <v>40735064</v>
      </c>
      <c s="5" t="n" r="C10">
        <v>40286676</v>
      </c>
    </row>
    <row spans="1:3" r="11">
      <c s="4" t="s" r="A11">
        <v>63</v>
      </c>
      <c s="5" t="n" r="B11">
        <v>9911467</v>
      </c>
      <c s="5" t="n" r="C11">
        <v>10168239</v>
      </c>
    </row>
    <row spans="1:3" r="12">
      <c s="4" t="s" r="A12">
        <v>64</v>
      </c>
      <c s="5" t="n" r="B12">
        <v>15062643</v>
      </c>
      <c s="5" t="n" r="C12">
        <v>17126927</v>
      </c>
    </row>
    <row spans="1:3" r="13">
      <c s="4" t="s" r="A13">
        <v>65</v>
      </c>
      <c s="5" t="n" r="B13">
        <v>6895311</v>
      </c>
      <c s="5" t="n" r="C13">
        <v>6077854</v>
      </c>
    </row>
    <row spans="1:3" r="14">
      <c s="4" t="s" r="A14">
        <v>66</v>
      </c>
      <c s="5" t="n" r="B14">
        <v>2007970</v>
      </c>
      <c s="5" t="n" r="C14">
        <v>1563529</v>
      </c>
    </row>
    <row spans="1:3" r="15">
      <c s="4" t="s" r="A15">
        <v>67</v>
      </c>
      <c s="5" t="n" r="B15">
        <v>338227386</v>
      </c>
      <c s="5" t="n" r="C15">
        <v>315944195</v>
      </c>
    </row>
    <row spans="1:3" r="16">
      <c s="3" t="s" r="A16">
        <v>68</v>
      </c>
    </row>
    <row spans="1:3" r="17">
      <c s="4" t="s" r="A17">
        <v>69</v>
      </c>
      <c s="5" t="n" r="B17">
        <v>5792435</v>
      </c>
      <c s="5" t="n" r="C17">
        <v>7251213</v>
      </c>
    </row>
    <row spans="1:3" r="18">
      <c s="4" t="s" r="A18">
        <v>70</v>
      </c>
      <c s="5" t="n" r="B18">
        <v>30510268</v>
      </c>
      <c s="5" t="n" r="C18">
        <v>24197963</v>
      </c>
    </row>
    <row spans="1:3" r="19">
      <c s="4" t="s" r="A19">
        <v>71</v>
      </c>
      <c s="5" t="n" r="B19">
        <v>36302703</v>
      </c>
      <c s="5" t="n" r="C19">
        <v>31449176</v>
      </c>
    </row>
    <row spans="1:3" r="20">
      <c s="4" t="s" r="A20">
        <v>72</v>
      </c>
      <c s="5" t="n" r="B20">
        <v>8741476</v>
      </c>
      <c s="5" t="n" r="C20">
        <v>7921288</v>
      </c>
    </row>
    <row spans="1:3" r="21">
      <c s="4" t="s" r="A21">
        <v>73</v>
      </c>
      <c s="7" t="n" r="B21">
        <v>45044179</v>
      </c>
      <c s="7" t="n" r="C21">
        <v>39370464</v>
      </c>
    </row>
    <row spans="1:3" r="22">
      <c s="4" t="s" r="A22">
        <v>74</v>
      </c>
    </row>
    <row spans="1:3" r="23">
      <c s="3" t="s" r="A23">
        <v>75</v>
      </c>
    </row>
    <row spans="1:3" r="24">
      <c s="4" t="s" r="A24">
        <v>76</v>
      </c>
      <c s="7" t="n" r="B24">
        <v>0</v>
      </c>
      <c s="7" t="n" r="C24">
        <v>0</v>
      </c>
    </row>
    <row spans="1:3" r="25">
      <c s="4" t="s" r="A25">
        <v>77</v>
      </c>
      <c s="5" t="n" r="B25">
        <v>320942</v>
      </c>
      <c s="5" t="n" r="C25">
        <v>320542</v>
      </c>
    </row>
    <row spans="1:3" r="26">
      <c s="4" t="s" r="A26">
        <v>78</v>
      </c>
      <c s="5" t="n" r="B26">
        <v>451618047</v>
      </c>
      <c s="5" t="n" r="C26">
        <v>445362045</v>
      </c>
    </row>
    <row spans="1:3" r="27">
      <c s="4" t="s" r="A27">
        <v>79</v>
      </c>
      <c s="5" t="n" r="B27">
        <v>-245765042</v>
      </c>
      <c s="5" t="n" r="C27">
        <v>-243534888</v>
      </c>
    </row>
    <row spans="1:3" r="28">
      <c s="4" t="s" r="A28">
        <v>80</v>
      </c>
      <c s="5" t="n" r="B28">
        <v>-3236710</v>
      </c>
      <c s="5" t="n" r="C28">
        <v>-3400770</v>
      </c>
    </row>
    <row spans="1:3" r="29">
      <c s="4" t="s" r="A29">
        <v>81</v>
      </c>
      <c s="5" t="n" r="B29">
        <v>90245970</v>
      </c>
      <c s="5" t="n" r="C29">
        <v>77826802</v>
      </c>
    </row>
    <row spans="1:3" r="30">
      <c s="4" t="s" r="A30">
        <v>82</v>
      </c>
      <c s="5" t="n" r="B30">
        <v>293183207</v>
      </c>
      <c s="5" t="n" r="C30">
        <v>276573731</v>
      </c>
    </row>
    <row spans="1:3" r="31">
      <c s="4" t="s" r="A31">
        <v>83</v>
      </c>
      <c s="7" t="n" r="B31">
        <v>338227386</v>
      </c>
      <c s="7" t="n" r="C31">
        <v>3159441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69</v>
      </c>
      <c s="2" t="s" r="B1">
        <v>2</v>
      </c>
      <c s="2" t="s" r="C1">
        <v>53</v>
      </c>
    </row>
    <row spans="1:3" r="2">
      <c s="3" t="s" r="A2">
        <v>152</v>
      </c>
    </row>
    <row spans="1:3" r="3">
      <c s="4" t="s" r="A3">
        <v>270</v>
      </c>
      <c s="7" t="n" r="B3">
        <v>10921201</v>
      </c>
      <c s="7" t="n" r="C3">
        <v>11118311</v>
      </c>
    </row>
    <row spans="1:3" r="4">
      <c s="4" t="s" r="A4">
        <v>271</v>
      </c>
      <c s="5" t="n" r="B4">
        <v>5456541</v>
      </c>
      <c s="5" t="n" r="C4">
        <v>5653250</v>
      </c>
    </row>
    <row spans="1:3" r="5">
      <c s="4" t="s" r="A5">
        <v>272</v>
      </c>
      <c s="5" t="n" r="B5">
        <v>8359835</v>
      </c>
      <c s="5" t="n" r="C5">
        <v>7191742</v>
      </c>
    </row>
    <row spans="1:3" r="6">
      <c s="4" t="s" r="A6">
        <v>58</v>
      </c>
      <c s="7" t="n" r="B6">
        <v>24737577</v>
      </c>
      <c s="7" t="n" r="C6">
        <v>239633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3</v>
      </c>
      <c s="2" t="s" r="B1">
        <v>1</v>
      </c>
    </row>
    <row spans="1:3" r="2">
      <c s="2" t="s" r="B2">
        <v>2</v>
      </c>
      <c s="2" t="s" r="C2">
        <v>53</v>
      </c>
    </row>
    <row spans="1:3" r="3">
      <c s="3" t="s" r="A3">
        <v>274</v>
      </c>
    </row>
    <row spans="1:3" r="4">
      <c s="4" t="s" r="A4">
        <v>275</v>
      </c>
      <c s="7" t="n" r="B4">
        <v>77402370</v>
      </c>
      <c s="7" t="n" r="C4">
        <v>75711731</v>
      </c>
    </row>
    <row spans="1:3" r="5">
      <c s="4" t="s" r="A5">
        <v>276</v>
      </c>
      <c s="5" t="n" r="B5">
        <v>-36667306</v>
      </c>
      <c s="5" t="n" r="C5">
        <v>-35425055</v>
      </c>
    </row>
    <row spans="1:3" r="6">
      <c s="4" t="s" r="A6">
        <v>277</v>
      </c>
      <c s="5" t="n" r="B6">
        <v>40735064</v>
      </c>
      <c s="5" t="n" r="C6">
        <v>40286676</v>
      </c>
    </row>
    <row spans="1:3" r="7">
      <c s="4" t="s" r="A7">
        <v>278</v>
      </c>
    </row>
    <row spans="1:3" r="8">
      <c s="3" t="s" r="A8">
        <v>274</v>
      </c>
    </row>
    <row spans="1:3" r="9">
      <c s="4" t="s" r="A9">
        <v>275</v>
      </c>
      <c s="5" t="n" r="B9">
        <v>1643813</v>
      </c>
      <c s="5" t="n" r="C9">
        <v>1643812</v>
      </c>
    </row>
    <row spans="1:3" r="10">
      <c s="4" t="s" r="A10">
        <v>279</v>
      </c>
    </row>
    <row spans="1:3" r="11">
      <c s="3" t="s" r="A11">
        <v>274</v>
      </c>
    </row>
    <row spans="1:3" r="12">
      <c s="4" t="s" r="A12">
        <v>275</v>
      </c>
      <c s="5" t="n" r="B12">
        <v>27393201</v>
      </c>
      <c s="5" t="n" r="C12">
        <v>26709267</v>
      </c>
    </row>
    <row spans="1:3" r="13">
      <c s="4" t="s" r="A13">
        <v>280</v>
      </c>
    </row>
    <row spans="1:3" r="14">
      <c s="3" t="s" r="A14">
        <v>274</v>
      </c>
    </row>
    <row spans="1:3" r="15">
      <c s="4" t="s" r="A15">
        <v>275</v>
      </c>
      <c s="5" t="n" r="B15">
        <v>41328145</v>
      </c>
      <c s="5" t="n" r="C15">
        <v>39324945</v>
      </c>
    </row>
    <row spans="1:3" r="16">
      <c s="4" t="s" r="A16">
        <v>281</v>
      </c>
    </row>
    <row spans="1:3" r="17">
      <c s="3" t="s" r="A17">
        <v>274</v>
      </c>
    </row>
    <row spans="1:3" r="18">
      <c s="4" t="s" r="A18">
        <v>275</v>
      </c>
      <c s="5" t="n" r="B18">
        <v>1342756</v>
      </c>
      <c s="5" t="n" r="C18">
        <v>1339033</v>
      </c>
    </row>
    <row spans="1:3" r="19">
      <c s="4" t="s" r="A19">
        <v>282</v>
      </c>
    </row>
    <row spans="1:3" r="20">
      <c s="3" t="s" r="A20">
        <v>274</v>
      </c>
    </row>
    <row spans="1:3" r="21">
      <c s="4" t="s" r="A21">
        <v>275</v>
      </c>
      <c s="7" t="n" r="B21">
        <v>5694455</v>
      </c>
      <c s="7" t="n" r="C21">
        <v>6694674</v>
      </c>
    </row>
    <row spans="1:3" r="22">
      <c s="4" t="s" r="A22">
        <v>283</v>
      </c>
    </row>
    <row spans="1:3" r="23">
      <c s="3" t="s" r="A23">
        <v>274</v>
      </c>
    </row>
    <row spans="1:3" r="24">
      <c s="4" t="s" r="A24">
        <v>284</v>
      </c>
      <c s="4" t="s" r="B24">
        <v>285</v>
      </c>
    </row>
    <row spans="1:3" r="25">
      <c s="4" t="s" r="A25">
        <v>286</v>
      </c>
    </row>
    <row spans="1:3" r="26">
      <c s="3" t="s" r="A26">
        <v>274</v>
      </c>
    </row>
    <row spans="1:3" r="27">
      <c s="4" t="s" r="A27">
        <v>284</v>
      </c>
      <c s="4" t="s" r="B27">
        <v>287</v>
      </c>
    </row>
    <row spans="1:3" r="28">
      <c s="4" t="s" r="A28">
        <v>288</v>
      </c>
    </row>
    <row spans="1:3" r="29">
      <c s="3" t="s" r="A29">
        <v>274</v>
      </c>
    </row>
    <row spans="1:3" r="30">
      <c s="4" t="s" r="A30">
        <v>284</v>
      </c>
      <c s="4" t="s" r="B30">
        <v>289</v>
      </c>
    </row>
    <row spans="1:3" r="31">
      <c s="4" t="s" r="A31">
        <v>290</v>
      </c>
    </row>
    <row spans="1:3" r="32">
      <c s="3" t="s" r="A32">
        <v>274</v>
      </c>
    </row>
    <row spans="1:3" r="33">
      <c s="4" t="s" r="A33">
        <v>284</v>
      </c>
      <c s="4" t="s" r="B33">
        <v>291</v>
      </c>
    </row>
    <row spans="1:3" r="34">
      <c s="4" t="s" r="A34">
        <v>292</v>
      </c>
    </row>
    <row spans="1:3" r="35">
      <c s="3" t="s" r="A35">
        <v>274</v>
      </c>
    </row>
    <row spans="1:3" r="36">
      <c s="4" t="s" r="A36">
        <v>284</v>
      </c>
      <c s="4" t="s" r="B36">
        <v>293</v>
      </c>
    </row>
    <row spans="1:3" r="37">
      <c s="4" t="s" r="A37">
        <v>294</v>
      </c>
    </row>
    <row spans="1:3" r="38">
      <c s="3" t="s" r="A38">
        <v>274</v>
      </c>
    </row>
    <row spans="1:3" r="39">
      <c s="4" t="s" r="A39">
        <v>284</v>
      </c>
      <c s="4" t="s" r="B39">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6</v>
      </c>
      <c s="2" t="s" r="B1">
        <v>2</v>
      </c>
      <c s="2" t="s" r="C1">
        <v>53</v>
      </c>
    </row>
    <row spans="1:3" r="2">
      <c s="3" t="s" r="A2">
        <v>297</v>
      </c>
    </row>
    <row spans="1:3" r="3">
      <c s="4" t="s" r="A3">
        <v>298</v>
      </c>
      <c s="7" t="n" r="B3">
        <v>14227000</v>
      </c>
      <c s="7" t="n" r="C3">
        <v>14227000</v>
      </c>
    </row>
    <row spans="1:3" r="4">
      <c s="4" t="s" r="A4">
        <v>299</v>
      </c>
      <c s="5" t="n" r="B4">
        <v>-4315533</v>
      </c>
      <c s="5" t="n" r="C4">
        <v>-4058761</v>
      </c>
    </row>
    <row spans="1:3" r="5">
      <c s="4" t="s" r="A5">
        <v>300</v>
      </c>
      <c s="5" t="n" r="B5">
        <v>9911467</v>
      </c>
      <c s="5" t="n" r="C5">
        <v>10168239</v>
      </c>
    </row>
    <row spans="1:3" r="6">
      <c s="4" t="s" r="A6">
        <v>301</v>
      </c>
    </row>
    <row spans="1:3" r="7">
      <c s="3" t="s" r="A7">
        <v>297</v>
      </c>
    </row>
    <row spans="1:3" r="8">
      <c s="4" t="s" r="A8">
        <v>298</v>
      </c>
      <c s="5" t="n" r="B8">
        <v>13204000</v>
      </c>
      <c s="5" t="n" r="C8">
        <v>13204000</v>
      </c>
    </row>
    <row spans="1:3" r="9">
      <c s="4" t="s" r="A9">
        <v>302</v>
      </c>
    </row>
    <row spans="1:3" r="10">
      <c s="3" t="s" r="A10">
        <v>297</v>
      </c>
    </row>
    <row spans="1:3" r="11">
      <c s="4" t="s" r="A11">
        <v>298</v>
      </c>
      <c s="7" t="n" r="B11">
        <v>1023000</v>
      </c>
      <c s="7" t="n" r="C11">
        <v>102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t="s" r="A1">
        <v>303</v>
      </c>
      <c s="2" t="s" r="B1">
        <v>1</v>
      </c>
    </row>
    <row spans="1:2" r="2">
      <c s="2" t="s" r="B2">
        <v>2</v>
      </c>
    </row>
    <row spans="1:2" r="3">
      <c s="4" t="s" r="A3">
        <v>301</v>
      </c>
    </row>
    <row spans="1:2" r="4">
      <c s="3" t="s" r="A4">
        <v>297</v>
      </c>
    </row>
    <row spans="1:2" r="5">
      <c s="4" t="s" r="A5">
        <v>304</v>
      </c>
      <c s="4" t="s" r="B5">
        <v>305</v>
      </c>
    </row>
    <row spans="1:2" r="6">
      <c s="4" t="s" r="A6">
        <v>302</v>
      </c>
    </row>
    <row spans="1:2" r="7">
      <c s="3" t="s" r="A7">
        <v>297</v>
      </c>
    </row>
    <row spans="1:2" r="8">
      <c s="4" t="s" r="A8">
        <v>304</v>
      </c>
      <c s="4" t="s" r="B8">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307</v>
      </c>
      <c s="2" t="s" r="B1">
        <v>1</v>
      </c>
    </row>
    <row spans="1:3" r="2">
      <c s="2" t="s" r="B2">
        <v>2</v>
      </c>
      <c s="2" t="s" r="C2">
        <v>25</v>
      </c>
    </row>
    <row spans="1:3" r="3">
      <c s="4" t="s" r="A3">
        <v>308</v>
      </c>
      <c s="7" t="n" r="B3">
        <v>256772</v>
      </c>
      <c s="7" t="n" r="C3">
        <v>3247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s="1" t="s" r="A1">
        <v>309</v>
      </c>
      <c s="2" t="s" r="B1">
        <v>310</v>
      </c>
    </row>
    <row spans="1:2" r="2">
      <c s="3" t="s" r="A2">
        <v>158</v>
      </c>
    </row>
    <row spans="1:2" r="3">
      <c s="4" t="s" r="A3">
        <v>311</v>
      </c>
      <c s="7" t="n" r="B3">
        <v>753113</v>
      </c>
    </row>
    <row spans="1:2" r="4">
      <c s="4" t="s" r="A4">
        <v>312</v>
      </c>
      <c s="5" t="n" r="B4">
        <v>984392</v>
      </c>
    </row>
    <row spans="1:2" r="5">
      <c s="4" t="s" r="A5">
        <v>313</v>
      </c>
      <c s="5" t="n" r="B5">
        <v>998642</v>
      </c>
    </row>
    <row spans="1:2" r="6">
      <c s="4" t="s" r="A6">
        <v>314</v>
      </c>
      <c s="5" t="n" r="B6">
        <v>1013034</v>
      </c>
    </row>
    <row spans="1:2" r="7">
      <c s="4" t="s" r="A7">
        <v>315</v>
      </c>
      <c s="5" t="n" r="B7">
        <v>615337</v>
      </c>
    </row>
    <row spans="1:2" r="8">
      <c s="4" t="s" r="A8">
        <v>316</v>
      </c>
      <c s="5" t="n" r="B8">
        <v>623140</v>
      </c>
    </row>
    <row spans="1:2" r="9">
      <c s="4" t="s" r="A9">
        <v>317</v>
      </c>
      <c s="7" t="n" r="B9">
        <v>49238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15"/>
  </cols>
  <sheetData>
    <row spans="1:2" r="1">
      <c s="1" t="s" r="A1">
        <v>318</v>
      </c>
      <c s="2" t="s" r="B1">
        <v>1</v>
      </c>
    </row>
    <row spans="1:2" r="2">
      <c s="2" t="s" r="B2">
        <v>2</v>
      </c>
    </row>
    <row spans="1:2" r="3">
      <c s="4" t="s" r="A3">
        <v>261</v>
      </c>
    </row>
    <row spans="1:2" r="4">
      <c s="4" t="s" r="A4">
        <v>319</v>
      </c>
      <c s="4" t="s" r="B4">
        <v>320</v>
      </c>
    </row>
    <row spans="1:2" r="5">
      <c s="4" t="s" r="A5">
        <v>264</v>
      </c>
    </row>
    <row spans="1:2" r="6">
      <c s="4" t="s" r="A6">
        <v>319</v>
      </c>
      <c s="4" t="s" r="B6">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322</v>
      </c>
      <c s="2" t="s" r="B1">
        <v>2</v>
      </c>
      <c s="2" t="s" r="C1">
        <v>53</v>
      </c>
    </row>
    <row spans="1:3" r="2">
      <c s="3" t="s" r="A2">
        <v>323</v>
      </c>
    </row>
    <row spans="1:3" r="3">
      <c s="4" t="s" r="A3">
        <v>324</v>
      </c>
      <c s="7" t="n" r="B3">
        <v>6995800</v>
      </c>
      <c s="7" t="n" r="C3">
        <v>27019597</v>
      </c>
    </row>
    <row spans="1:3" r="4">
      <c s="4" t="s" r="A4">
        <v>325</v>
      </c>
    </row>
    <row spans="1:3" r="5">
      <c s="3" t="s" r="A5">
        <v>323</v>
      </c>
    </row>
    <row spans="1:3" r="6">
      <c s="4" t="s" r="A6">
        <v>324</v>
      </c>
      <c s="5" t="n" r="B6">
        <v>0</v>
      </c>
      <c s="5" t="n" r="C6">
        <v>20023145</v>
      </c>
    </row>
    <row spans="1:3" r="7">
      <c s="4" t="s" r="A7">
        <v>326</v>
      </c>
    </row>
    <row spans="1:3" r="8">
      <c s="3" t="s" r="A8">
        <v>323</v>
      </c>
    </row>
    <row spans="1:3" r="9">
      <c s="4" t="s" r="A9">
        <v>324</v>
      </c>
      <c s="7" t="n" r="B9">
        <v>6995800</v>
      </c>
      <c s="7" t="n" r="C9">
        <v>69964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28"/>
    <col customWidth="1" max="3" min="3" width="21"/>
    <col customWidth="1" max="4" min="4" width="21"/>
  </cols>
  <sheetData>
    <row spans="1:4" r="1">
      <c s="1" t="s" r="A1">
        <v>327</v>
      </c>
      <c s="2" t="s" r="B1">
        <v>1</v>
      </c>
    </row>
    <row spans="1:4" r="2">
      <c s="2" t="s" r="B2">
        <v>328</v>
      </c>
      <c s="2" t="s" r="C2">
        <v>329</v>
      </c>
      <c s="2" t="s" r="D2">
        <v>330</v>
      </c>
    </row>
    <row spans="1:4" r="3">
      <c s="3" t="s" r="A3">
        <v>331</v>
      </c>
    </row>
    <row spans="1:4" r="4">
      <c s="4" t="s" r="A4">
        <v>332</v>
      </c>
      <c s="5" t="n" r="B4">
        <v>2</v>
      </c>
    </row>
    <row spans="1:4" r="5">
      <c s="4" t="s" r="A5">
        <v>333</v>
      </c>
      <c s="7" t="n" r="B5">
        <v>15062643</v>
      </c>
      <c s="7" t="n" r="D5">
        <v>17126927</v>
      </c>
    </row>
    <row spans="1:4" r="6">
      <c s="4" t="s" r="A6">
        <v>122</v>
      </c>
      <c s="5" t="n" r="B6">
        <v>2064283</v>
      </c>
      <c s="7" t="n" r="C6">
        <v>0</v>
      </c>
    </row>
    <row spans="1:4" r="7">
      <c s="4" t="s" r="A7">
        <v>334</v>
      </c>
    </row>
    <row spans="1:4" r="8">
      <c s="3" t="s" r="A8">
        <v>331</v>
      </c>
    </row>
    <row spans="1:4" r="9">
      <c s="4" t="s" r="A9">
        <v>333</v>
      </c>
      <c s="5" t="n" r="B9">
        <v>12000002</v>
      </c>
      <c s="5" t="n" r="D9">
        <v>12000002</v>
      </c>
    </row>
    <row spans="1:4" r="10">
      <c s="4" t="s" r="A10">
        <v>335</v>
      </c>
    </row>
    <row spans="1:4" r="11">
      <c s="3" t="s" r="A11">
        <v>331</v>
      </c>
    </row>
    <row spans="1:4" r="12">
      <c s="4" t="s" r="A12">
        <v>333</v>
      </c>
      <c s="7" t="n" r="B12">
        <v>3062641</v>
      </c>
      <c s="7" t="n" r="D12">
        <v>51269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336</v>
      </c>
      <c s="2" t="s" r="B1">
        <v>2</v>
      </c>
      <c s="2" t="s" r="C1">
        <v>53</v>
      </c>
    </row>
    <row spans="1:3" r="2">
      <c s="3" t="s" r="A2">
        <v>164</v>
      </c>
    </row>
    <row spans="1:3" r="3">
      <c s="4" t="s" r="A3">
        <v>337</v>
      </c>
      <c s="7" t="n" r="B3">
        <v>11256199</v>
      </c>
      <c s="7" t="n" r="C3">
        <v>13780631</v>
      </c>
    </row>
    <row spans="1:3" r="4">
      <c s="4" t="s" r="A4">
        <v>33</v>
      </c>
      <c s="5" t="n" r="B4">
        <v>8538512</v>
      </c>
      <c s="5" t="n" r="C4">
        <v>4101125</v>
      </c>
    </row>
    <row spans="1:3" r="5">
      <c s="4" t="s" r="A5">
        <v>338</v>
      </c>
      <c s="5" t="n" r="B5">
        <v>6147269</v>
      </c>
      <c s="5" t="n" r="C5">
        <v>2083392</v>
      </c>
    </row>
    <row spans="1:3" r="6">
      <c s="4" t="s" r="A6">
        <v>339</v>
      </c>
      <c s="5" t="n" r="B6">
        <v>1141081</v>
      </c>
      <c s="5" t="n" r="C6">
        <v>973988</v>
      </c>
    </row>
    <row spans="1:3" r="7">
      <c s="4" t="s" r="A7">
        <v>340</v>
      </c>
      <c s="5" t="n" r="B7">
        <v>3427207</v>
      </c>
      <c s="5" t="n" r="C7">
        <v>3258827</v>
      </c>
    </row>
    <row spans="1:3" r="8">
      <c s="4" t="s" r="A8">
        <v>341</v>
      </c>
      <c s="7" t="n" r="B8">
        <v>30510268</v>
      </c>
      <c s="7" t="n" r="C8">
        <v>241979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84</v>
      </c>
      <c s="2" t="s" r="B1">
        <v>2</v>
      </c>
      <c s="2" t="s" r="C1">
        <v>53</v>
      </c>
    </row>
    <row spans="1:3" r="2">
      <c s="3" t="s" r="A2">
        <v>85</v>
      </c>
    </row>
    <row spans="1:3" r="3">
      <c s="4" t="s" r="A3">
        <v>86</v>
      </c>
      <c s="8" t="n" r="B3">
        <v>0.01</v>
      </c>
      <c s="8" t="n" r="C3">
        <v>0.01</v>
      </c>
    </row>
    <row spans="1:3" r="4">
      <c s="4" t="s" r="A4">
        <v>87</v>
      </c>
      <c s="5" t="n" r="B4">
        <v>2500000</v>
      </c>
      <c s="5" t="n" r="C4">
        <v>2500000</v>
      </c>
    </row>
    <row spans="1:3" r="5">
      <c s="4" t="s" r="A5">
        <v>88</v>
      </c>
      <c s="5" t="n" r="B5">
        <v>0</v>
      </c>
      <c s="5" t="n" r="C5">
        <v>0</v>
      </c>
    </row>
    <row spans="1:3" r="6">
      <c s="4" t="s" r="A6">
        <v>89</v>
      </c>
      <c s="5" t="n" r="B6">
        <v>0</v>
      </c>
      <c s="5" t="n" r="C6">
        <v>0</v>
      </c>
    </row>
    <row spans="1:3" r="7">
      <c s="4" t="s" r="A7">
        <v>90</v>
      </c>
      <c s="8" t="n" r="B7">
        <v>0.01</v>
      </c>
      <c s="8" t="n" r="C7">
        <v>0.01</v>
      </c>
    </row>
    <row spans="1:3" r="8">
      <c s="4" t="s" r="A8">
        <v>91</v>
      </c>
      <c s="5" t="n" r="B8">
        <v>50000000</v>
      </c>
      <c s="5" t="n" r="C8">
        <v>50000000</v>
      </c>
    </row>
    <row spans="1:3" r="9">
      <c s="4" t="s" r="A9">
        <v>92</v>
      </c>
      <c s="5" t="n" r="B9">
        <v>32094186</v>
      </c>
      <c s="5" t="n" r="C9">
        <v>32054236</v>
      </c>
    </row>
    <row spans="1:3" r="10">
      <c s="4" t="s" r="A10">
        <v>93</v>
      </c>
      <c s="5" t="n" r="B10">
        <v>25999942</v>
      </c>
      <c s="5" t="n" r="C10">
        <v>25996102</v>
      </c>
    </row>
    <row spans="1:3" r="11">
      <c s="4" t="s" r="A11">
        <v>94</v>
      </c>
      <c s="5" t="n" r="B11">
        <v>6094244</v>
      </c>
      <c s="5" t="n" r="C11">
        <v>60581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342</v>
      </c>
      <c s="2" t="s" r="B1">
        <v>2</v>
      </c>
      <c s="2" t="s" r="C1">
        <v>53</v>
      </c>
    </row>
    <row spans="1:3" r="2">
      <c s="3" t="s" r="A2">
        <v>167</v>
      </c>
    </row>
    <row spans="1:3" r="3">
      <c s="4" t="s" r="A3">
        <v>343</v>
      </c>
      <c s="7" t="n" r="B3">
        <v>5782267</v>
      </c>
      <c s="7" t="n" r="C3">
        <v>5782267</v>
      </c>
    </row>
    <row spans="1:3" r="4">
      <c s="4" t="s" r="A4">
        <v>344</v>
      </c>
      <c s="5" t="n" r="B4">
        <v>1659496</v>
      </c>
      <c s="5" t="n" r="C4">
        <v>1311194</v>
      </c>
    </row>
    <row spans="1:3" r="5">
      <c s="4" t="s" r="A5">
        <v>345</v>
      </c>
      <c s="5" t="n" r="B5">
        <v>1299713</v>
      </c>
      <c s="5" t="n" r="C5">
        <v>827827</v>
      </c>
    </row>
    <row spans="1:3" r="6">
      <c s="4" t="s" r="A6">
        <v>346</v>
      </c>
      <c s="7" t="n" r="B6">
        <v>8741476</v>
      </c>
      <c s="7" t="n" r="C6">
        <v>79212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 customWidth="1" max="7" min="7" width="21"/>
    <col customWidth="1" max="8" min="8" width="21"/>
  </cols>
  <sheetData>
    <row spans="1:8" r="1">
      <c s="1" t="s" r="A1">
        <v>347</v>
      </c>
      <c s="2" t="s" r="B1">
        <v>1</v>
      </c>
    </row>
    <row spans="1:8" r="2">
      <c s="2" t="s" r="B2">
        <v>310</v>
      </c>
      <c s="2" t="s" r="C2">
        <v>329</v>
      </c>
      <c s="2" t="s" r="D2">
        <v>348</v>
      </c>
      <c s="2" t="s" r="E2">
        <v>349</v>
      </c>
      <c s="2" t="s" r="F2">
        <v>350</v>
      </c>
      <c s="2" t="s" r="G2">
        <v>351</v>
      </c>
      <c s="2" t="s" r="H2">
        <v>352</v>
      </c>
    </row>
    <row spans="1:8" r="3">
      <c s="3" t="s" r="A3">
        <v>353</v>
      </c>
    </row>
    <row spans="1:8" r="4">
      <c s="4" t="s" r="A4">
        <v>354</v>
      </c>
      <c s="7" t="n" r="B4">
        <v>471377</v>
      </c>
      <c s="7" t="n" r="C4">
        <v>609426</v>
      </c>
    </row>
    <row spans="1:8" r="5">
      <c s="4" t="s" r="A5">
        <v>355</v>
      </c>
    </row>
    <row spans="1:8" r="6">
      <c s="3" t="s" r="A6">
        <v>353</v>
      </c>
    </row>
    <row spans="1:8" r="7">
      <c s="4" t="s" r="A7">
        <v>356</v>
      </c>
      <c s="7" t="n" r="G7">
        <v>50000</v>
      </c>
    </row>
    <row spans="1:8" r="8">
      <c s="4" t="s" r="A8">
        <v>357</v>
      </c>
    </row>
    <row spans="1:8" r="9">
      <c s="3" t="s" r="A9">
        <v>353</v>
      </c>
    </row>
    <row spans="1:8" r="10">
      <c s="4" t="s" r="A10">
        <v>356</v>
      </c>
      <c s="7" t="n" r="H10">
        <v>350000</v>
      </c>
    </row>
    <row spans="1:8" r="11">
      <c s="4" t="s" r="A11">
        <v>358</v>
      </c>
    </row>
    <row spans="1:8" r="12">
      <c s="3" t="s" r="A12">
        <v>353</v>
      </c>
    </row>
    <row spans="1:8" r="13">
      <c s="4" t="s" r="A13">
        <v>356</v>
      </c>
      <c s="7" t="n" r="D13">
        <v>700000</v>
      </c>
    </row>
    <row spans="1:8" r="14">
      <c s="4" t="s" r="A14">
        <v>359</v>
      </c>
    </row>
    <row spans="1:8" r="15">
      <c s="3" t="s" r="A15">
        <v>353</v>
      </c>
    </row>
    <row spans="1:8" r="16">
      <c s="4" t="s" r="A16">
        <v>356</v>
      </c>
      <c s="7" t="n" r="E16">
        <v>1000000</v>
      </c>
    </row>
    <row spans="1:8" r="17">
      <c s="4" t="s" r="A17">
        <v>360</v>
      </c>
    </row>
    <row spans="1:8" r="18">
      <c s="3" t="s" r="A18">
        <v>353</v>
      </c>
    </row>
    <row spans="1:8" r="19">
      <c s="4" t="s" r="A19">
        <v>361</v>
      </c>
      <c s="5" t="n" r="F19">
        <v>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spans="1:2" r="1">
      <c s="1" t="s" r="A1">
        <v>362</v>
      </c>
      <c s="2" t="s" r="B1">
        <v>363</v>
      </c>
    </row>
    <row spans="1:2" r="2">
      <c s="4" t="s" r="A2">
        <v>364</v>
      </c>
    </row>
    <row spans="1:2" r="3">
      <c s="3" t="s" r="A3">
        <v>365</v>
      </c>
    </row>
    <row spans="1:2" r="4">
      <c s="4" t="s" r="A4">
        <v>366</v>
      </c>
      <c s="5" t="n" r="B4">
        <v>1200000</v>
      </c>
    </row>
    <row spans="1:2" r="5">
      <c s="4" t="s" r="A5">
        <v>367</v>
      </c>
    </row>
    <row spans="1:2" r="6">
      <c s="3" t="s" r="A6">
        <v>365</v>
      </c>
    </row>
    <row spans="1:2" r="7">
      <c s="4" t="s" r="A7">
        <v>366</v>
      </c>
      <c s="5" t="n" r="B7">
        <v>2901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8</v>
      </c>
      <c s="2" t="s" r="B1">
        <v>1</v>
      </c>
    </row>
    <row spans="1:3" r="2">
      <c s="2" t="s" r="B2">
        <v>2</v>
      </c>
      <c s="2" t="s" r="C2">
        <v>25</v>
      </c>
    </row>
    <row spans="1:3" r="3">
      <c s="3" t="s" r="A3">
        <v>369</v>
      </c>
    </row>
    <row spans="1:3" r="4">
      <c s="4" t="s" r="A4">
        <v>370</v>
      </c>
      <c s="7" t="n" r="B4">
        <v>3108138</v>
      </c>
      <c s="7" t="n" r="C4">
        <v>3512443</v>
      </c>
    </row>
    <row spans="1:3" r="5">
      <c s="4" t="s" r="A5">
        <v>371</v>
      </c>
      <c s="5" t="n" r="B5">
        <v>-535549</v>
      </c>
      <c s="5" t="n" r="C5">
        <v>-859818</v>
      </c>
    </row>
    <row spans="1:3" r="6">
      <c s="4" t="s" r="A6">
        <v>372</v>
      </c>
      <c s="5" t="n" r="B6">
        <v>2572589</v>
      </c>
      <c s="5" t="n" r="C6">
        <v>2652625</v>
      </c>
    </row>
    <row spans="1:3" r="7">
      <c s="4" t="s" r="A7">
        <v>373</v>
      </c>
    </row>
    <row spans="1:3" r="8">
      <c s="3" t="s" r="A8">
        <v>369</v>
      </c>
    </row>
    <row spans="1:3" r="9">
      <c s="4" t="s" r="A9">
        <v>370</v>
      </c>
      <c s="5" t="n" r="B9">
        <v>133738</v>
      </c>
      <c s="5" t="n" r="C9">
        <v>103335</v>
      </c>
    </row>
    <row spans="1:3" r="10">
      <c s="4" t="s" r="A10">
        <v>374</v>
      </c>
    </row>
    <row spans="1:3" r="11">
      <c s="3" t="s" r="A11">
        <v>369</v>
      </c>
    </row>
    <row spans="1:3" r="12">
      <c s="4" t="s" r="A12">
        <v>370</v>
      </c>
      <c s="5" t="n" r="B12">
        <v>2127888</v>
      </c>
      <c s="5" t="n" r="C12">
        <v>2474072</v>
      </c>
    </row>
    <row spans="1:3" r="13">
      <c s="4" t="s" r="A13">
        <v>375</v>
      </c>
    </row>
    <row spans="1:3" r="14">
      <c s="3" t="s" r="A14">
        <v>369</v>
      </c>
    </row>
    <row spans="1:3" r="15">
      <c s="4" t="s" r="A15">
        <v>370</v>
      </c>
      <c s="7" t="n" r="B15">
        <v>846512</v>
      </c>
      <c s="7" t="n" r="C15">
        <v>9350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6</v>
      </c>
      <c s="2" t="s" r="B1">
        <v>1</v>
      </c>
    </row>
    <row spans="1:3" r="2">
      <c s="2" t="s" r="B2">
        <v>2</v>
      </c>
      <c s="2" t="s" r="C2">
        <v>25</v>
      </c>
    </row>
    <row spans="1:3" r="3">
      <c s="3" t="s" r="A3">
        <v>365</v>
      </c>
    </row>
    <row spans="1:3" r="4">
      <c s="4" t="s" r="A4">
        <v>370</v>
      </c>
      <c s="7" t="n" r="B4">
        <v>3108138</v>
      </c>
      <c s="7" t="n" r="C4">
        <v>3512443</v>
      </c>
    </row>
    <row spans="1:3" r="5">
      <c s="4" t="s" r="A5">
        <v>377</v>
      </c>
    </row>
    <row spans="1:3" r="6">
      <c s="3" t="s" r="A6">
        <v>365</v>
      </c>
    </row>
    <row spans="1:3" r="7">
      <c s="4" t="s" r="A7">
        <v>370</v>
      </c>
      <c s="5" t="n" r="B7">
        <v>1213661</v>
      </c>
      <c s="5" t="n" r="C7">
        <v>1201024</v>
      </c>
    </row>
    <row spans="1:3" r="8">
      <c s="4" t="s" r="A8">
        <v>378</v>
      </c>
    </row>
    <row spans="1:3" r="9">
      <c s="3" t="s" r="A9">
        <v>365</v>
      </c>
    </row>
    <row spans="1:3" r="10">
      <c s="4" t="s" r="A10">
        <v>370</v>
      </c>
      <c s="5" t="n" r="B10">
        <v>1352269</v>
      </c>
      <c s="5" t="n" r="C10">
        <v>1719115</v>
      </c>
    </row>
    <row spans="1:3" r="11">
      <c s="4" t="s" r="A11">
        <v>379</v>
      </c>
    </row>
    <row spans="1:3" r="12">
      <c s="3" t="s" r="A12">
        <v>365</v>
      </c>
    </row>
    <row spans="1:3" r="13">
      <c s="4" t="s" r="A13">
        <v>370</v>
      </c>
      <c s="7" t="n" r="B13">
        <v>542208</v>
      </c>
      <c s="7" t="n" r="C13">
        <v>5923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80</v>
      </c>
      <c s="2" t="s" r="B1">
        <v>1</v>
      </c>
    </row>
    <row spans="1:3" r="2">
      <c s="2" t="s" r="B2">
        <v>2</v>
      </c>
      <c s="2" t="s" r="C2">
        <v>25</v>
      </c>
    </row>
    <row spans="1:3" r="3">
      <c s="3" t="s" r="A3">
        <v>381</v>
      </c>
    </row>
    <row spans="1:3" r="4">
      <c s="4" t="s" r="A4">
        <v>382</v>
      </c>
      <c s="4" t="s" r="B4">
        <v>383</v>
      </c>
    </row>
    <row spans="1:3" r="5">
      <c s="4" t="s" r="A5">
        <v>384</v>
      </c>
      <c s="4" t="s" r="B5">
        <v>385</v>
      </c>
    </row>
    <row spans="1:3" r="6">
      <c s="4" t="s" r="A6">
        <v>386</v>
      </c>
      <c s="4" t="s" r="B6">
        <v>289</v>
      </c>
    </row>
    <row spans="1:3" r="7">
      <c s="4" t="s" r="A7">
        <v>387</v>
      </c>
      <c s="7" t="n" r="B7">
        <v>592000</v>
      </c>
      <c s="7" t="n" r="C7">
        <v>606000</v>
      </c>
    </row>
    <row spans="1:3" r="8">
      <c s="4" t="s" r="A8">
        <v>388</v>
      </c>
      <c s="4" t="s" r="B8">
        <v>385</v>
      </c>
    </row>
    <row spans="1:3" r="9">
      <c s="4" t="s" r="A9">
        <v>389</v>
      </c>
      <c s="4" t="s" r="B9">
        <v>390</v>
      </c>
    </row>
    <row spans="1:3" r="10">
      <c s="4" t="s" r="A10">
        <v>391</v>
      </c>
      <c s="4" t="s" r="B10">
        <v>385</v>
      </c>
    </row>
    <row spans="1:3" r="11">
      <c s="4" t="s" r="A11">
        <v>392</v>
      </c>
      <c s="4" t="s" r="B11">
        <v>383</v>
      </c>
    </row>
    <row spans="1:3" r="12">
      <c s="4" t="s" r="A12">
        <v>393</v>
      </c>
      <c s="4" t="s" r="B12">
        <v>289</v>
      </c>
    </row>
    <row spans="1:3" r="13">
      <c s="4" t="s" r="A13">
        <v>394</v>
      </c>
      <c s="7" t="n" r="B13">
        <v>33107</v>
      </c>
      <c s="5" t="n" r="C13">
        <v>19688</v>
      </c>
    </row>
    <row spans="1:3" r="14">
      <c s="4" t="s" r="A14">
        <v>395</v>
      </c>
    </row>
    <row spans="1:3" r="15">
      <c s="3" t="s" r="A15">
        <v>381</v>
      </c>
    </row>
    <row spans="1:3" r="16">
      <c s="4" t="s" r="A16">
        <v>387</v>
      </c>
      <c s="5" t="n" r="B16">
        <v>33000</v>
      </c>
      <c s="7" t="n" r="C16">
        <v>33000</v>
      </c>
    </row>
    <row spans="1:3" r="17">
      <c s="4" t="s" r="A17">
        <v>396</v>
      </c>
      <c s="7" t="n" r="B17">
        <v>36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s="1" t="s" r="A1">
        <v>397</v>
      </c>
      <c s="2" t="s" r="B1">
        <v>1</v>
      </c>
    </row>
    <row spans="1:4" r="2">
      <c s="2" t="s" r="B2">
        <v>25</v>
      </c>
      <c s="2" t="s" r="C2">
        <v>2</v>
      </c>
      <c s="2" t="s" r="D2">
        <v>398</v>
      </c>
    </row>
    <row spans="1:4" r="3">
      <c s="3" t="s" r="A3">
        <v>178</v>
      </c>
    </row>
    <row spans="1:4" r="4">
      <c s="4" t="s" r="A4">
        <v>399</v>
      </c>
      <c s="5" t="n" r="D4">
        <v>1000000</v>
      </c>
    </row>
    <row spans="1:4" r="5">
      <c s="4" t="s" r="A5">
        <v>400</v>
      </c>
      <c s="5" t="n" r="C5">
        <v>864579</v>
      </c>
    </row>
    <row spans="1:4" r="6">
      <c s="4" t="s" r="A6">
        <v>401</v>
      </c>
      <c s="5" t="n" r="B6">
        <v>189000</v>
      </c>
    </row>
    <row spans="1:4" r="7">
      <c s="4" t="s" r="A7">
        <v>402</v>
      </c>
      <c s="8" t="n" r="B7">
        <v>60.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s="1" t="s" r="A1">
        <v>403</v>
      </c>
      <c s="2" t="s" r="B1">
        <v>1</v>
      </c>
    </row>
    <row spans="1:3" r="2">
      <c s="2" t="s" r="B2">
        <v>2</v>
      </c>
      <c s="2" t="s" r="C2">
        <v>25</v>
      </c>
    </row>
    <row spans="1:3" r="3">
      <c s="3" t="s" r="A3">
        <v>181</v>
      </c>
    </row>
    <row spans="1:3" r="4">
      <c s="4" t="s" r="A4">
        <v>404</v>
      </c>
      <c s="4" t="s" r="B4">
        <v>405</v>
      </c>
      <c s="4" t="s" r="C4">
        <v>406</v>
      </c>
    </row>
    <row spans="1:3" r="5">
      <c s="4" t="s" r="A5">
        <v>407</v>
      </c>
      <c s="4" t="s" r="B5">
        <v>408</v>
      </c>
      <c s="4" t="s" r="C5">
        <v>408</v>
      </c>
    </row>
    <row spans="1:3" r="6">
      <c s="4" t="s" r="A6">
        <v>409</v>
      </c>
      <c s="4" t="s" r="B6">
        <v>410</v>
      </c>
    </row>
    <row spans="1:3" r="7">
      <c s="4" t="s" r="A7">
        <v>411</v>
      </c>
      <c s="4" t="s" r="B7">
        <v>412</v>
      </c>
    </row>
    <row spans="1:3" r="8">
      <c s="4" t="s" r="A8">
        <v>413</v>
      </c>
      <c s="4" t="s" r="B8">
        <v>414</v>
      </c>
    </row>
    <row spans="1:3" r="9">
      <c s="4" t="s" r="A9">
        <v>415</v>
      </c>
      <c s="4" t="s" r="C9">
        <v>4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7</v>
      </c>
      <c s="2" t="s" r="B1">
        <v>1</v>
      </c>
    </row>
    <row spans="1:3" r="2">
      <c s="2" t="s" r="B2">
        <v>2</v>
      </c>
      <c s="2" t="s" r="C2">
        <v>25</v>
      </c>
    </row>
    <row spans="1:3" r="3">
      <c s="3" t="s" r="A3">
        <v>184</v>
      </c>
    </row>
    <row spans="1:3" r="4">
      <c s="4" t="s" r="A4">
        <v>41</v>
      </c>
      <c s="7" t="n" r="B4">
        <v>12419168</v>
      </c>
      <c s="7" t="n" r="C4">
        <v>13518822</v>
      </c>
    </row>
    <row spans="1:3" r="5">
      <c s="4" t="s" r="A5">
        <v>418</v>
      </c>
      <c s="5" t="n" r="B5">
        <v>25995664</v>
      </c>
      <c s="5" t="n" r="C5">
        <v>26674134</v>
      </c>
    </row>
    <row spans="1:3" r="6">
      <c s="4" t="s" r="A6">
        <v>419</v>
      </c>
      <c s="5" t="n" r="B6">
        <v>232137</v>
      </c>
      <c s="5" t="n" r="C6">
        <v>241254</v>
      </c>
    </row>
    <row spans="1:3" r="7">
      <c s="4" t="s" r="A7">
        <v>420</v>
      </c>
      <c s="5" t="n" r="B7">
        <v>26227801</v>
      </c>
      <c s="5" t="n" r="C7">
        <v>26915388</v>
      </c>
    </row>
    <row spans="1:3" r="8">
      <c s="4" t="s" r="A8">
        <v>42</v>
      </c>
      <c s="8" t="n" r="B8">
        <v>0.48</v>
      </c>
      <c s="8" t="n" r="C8">
        <v>0.51</v>
      </c>
    </row>
    <row spans="1:3" r="9">
      <c s="4" t="s" r="A9">
        <v>43</v>
      </c>
      <c s="8" t="n" r="B9">
        <v>0.47</v>
      </c>
      <c s="8" t="n" r="C9">
        <v>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1</v>
      </c>
      <c s="2" t="s" r="B1">
        <v>1</v>
      </c>
    </row>
    <row spans="1:3" r="2">
      <c s="2" t="s" r="B2">
        <v>2</v>
      </c>
      <c s="2" t="s" r="C2">
        <v>25</v>
      </c>
    </row>
    <row spans="1:3" r="3">
      <c s="4" t="s" r="A3">
        <v>377</v>
      </c>
    </row>
    <row spans="1:3" r="4">
      <c s="3" t="s" r="A4">
        <v>422</v>
      </c>
    </row>
    <row spans="1:3" r="5">
      <c s="4" t="s" r="A5">
        <v>423</v>
      </c>
      <c s="5" t="n" r="B5">
        <v>21809</v>
      </c>
      <c s="5" t="n" r="C5">
        <v>367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8"/>
    <col customWidth="1" max="2" min="2" width="14"/>
    <col customWidth="1" max="3" min="3" width="22"/>
    <col customWidth="1" max="4" min="4" width="36"/>
    <col customWidth="1" max="5" min="5" width="24"/>
    <col customWidth="1" max="6" min="6" width="55"/>
    <col customWidth="1" max="7" min="7" width="30"/>
  </cols>
  <sheetData>
    <row spans="1:7" r="1">
      <c s="1" t="s" r="A1">
        <v>95</v>
      </c>
      <c s="2" t="s" r="B1">
        <v>96</v>
      </c>
      <c s="2" t="s" r="C1">
        <v>97</v>
      </c>
      <c s="2" t="s" r="D1">
        <v>98</v>
      </c>
      <c s="2" t="s" r="E1">
        <v>99</v>
      </c>
      <c s="2" t="s" r="F1">
        <v>100</v>
      </c>
      <c s="2" t="s" r="G1">
        <v>101</v>
      </c>
    </row>
    <row spans="1:7" r="2">
      <c s="4" t="s" r="A2">
        <v>102</v>
      </c>
      <c s="7" t="n" r="B2">
        <v>259099844</v>
      </c>
      <c s="7" t="n" r="C2">
        <v>318197</v>
      </c>
      <c s="7" t="n" r="D2">
        <v>426866998</v>
      </c>
      <c s="7" t="n" r="E2">
        <v>-188519469</v>
      </c>
      <c s="7" t="n" r="F2">
        <v>454850</v>
      </c>
      <c s="7" t="n" r="G2">
        <v>19979268</v>
      </c>
    </row>
    <row spans="1:7" r="3">
      <c s="4" t="s" r="A3">
        <v>103</v>
      </c>
      <c s="5" t="n" r="C3">
        <v>31819678</v>
      </c>
    </row>
    <row spans="1:7" r="4">
      <c s="3" t="s" r="A4">
        <v>104</v>
      </c>
    </row>
    <row spans="1:7" r="5">
      <c s="4" t="s" r="A5">
        <v>105</v>
      </c>
      <c s="5" t="n" r="B5">
        <v>5578350</v>
      </c>
      <c s="7" t="n" r="C5">
        <v>1563</v>
      </c>
      <c s="5" t="n" r="D5">
        <v>5576787</v>
      </c>
    </row>
    <row spans="1:7" r="6">
      <c s="4" t="s" r="A6">
        <v>106</v>
      </c>
      <c s="5" t="n" r="C6">
        <v>156308</v>
      </c>
    </row>
    <row spans="1:7" r="7">
      <c s="4" t="s" r="A7">
        <v>107</v>
      </c>
      <c s="5" t="n" r="B7">
        <v>-13782231</v>
      </c>
      <c s="5" t="n" r="E7">
        <v>-13782231</v>
      </c>
    </row>
    <row spans="1:7" r="8">
      <c s="4" t="s" r="A8">
        <v>41</v>
      </c>
      <c s="5" t="n" r="B8">
        <v>13518822</v>
      </c>
      <c s="5" t="n" r="G8">
        <v>13518822</v>
      </c>
    </row>
    <row spans="1:7" r="9">
      <c s="4" t="s" r="A9">
        <v>108</v>
      </c>
      <c s="5" t="n" r="B9">
        <v>-90880</v>
      </c>
      <c s="5" t="n" r="F9">
        <v>-90880</v>
      </c>
    </row>
    <row spans="1:7" r="10">
      <c s="4" t="s" r="A10">
        <v>109</v>
      </c>
      <c s="5" t="n" r="B10">
        <v>264323905</v>
      </c>
      <c s="7" t="n" r="C10">
        <v>319760</v>
      </c>
      <c s="5" t="n" r="D10">
        <v>432443785</v>
      </c>
      <c s="5" t="n" r="E10">
        <v>-202301700</v>
      </c>
      <c s="5" t="n" r="F10">
        <v>363970</v>
      </c>
      <c s="5" t="n" r="G10">
        <v>33498090</v>
      </c>
    </row>
    <row spans="1:7" r="11">
      <c s="4" t="s" r="A11">
        <v>110</v>
      </c>
      <c s="5" t="n" r="C11">
        <v>31975986</v>
      </c>
    </row>
    <row spans="1:7" r="12">
      <c s="4" t="s" r="A12">
        <v>111</v>
      </c>
      <c s="7" t="n" r="B12">
        <v>276573731</v>
      </c>
      <c s="7" t="n" r="C12">
        <v>320542</v>
      </c>
      <c s="5" t="n" r="D12">
        <v>445362045</v>
      </c>
      <c s="5" t="n" r="E12">
        <v>-243534888</v>
      </c>
      <c s="5" t="n" r="F12">
        <v>-3400770</v>
      </c>
      <c s="5" t="n" r="G12">
        <v>77826802</v>
      </c>
    </row>
    <row spans="1:7" r="13">
      <c s="4" t="s" r="A13">
        <v>112</v>
      </c>
      <c s="5" t="n" r="B13">
        <v>32054236</v>
      </c>
      <c s="5" t="n" r="C13">
        <v>32054236</v>
      </c>
    </row>
    <row spans="1:7" r="14">
      <c s="3" t="s" r="A14">
        <v>104</v>
      </c>
    </row>
    <row spans="1:7" r="15">
      <c s="4" t="s" r="A15">
        <v>105</v>
      </c>
      <c s="7" t="n" r="B15">
        <v>6256402</v>
      </c>
      <c s="7" t="n" r="C15">
        <v>400</v>
      </c>
      <c s="5" t="n" r="D15">
        <v>6256002</v>
      </c>
    </row>
    <row spans="1:7" r="16">
      <c s="4" t="s" r="A16">
        <v>106</v>
      </c>
      <c s="5" t="n" r="C16">
        <v>39950</v>
      </c>
    </row>
    <row spans="1:7" r="17">
      <c s="4" t="s" r="A17">
        <v>107</v>
      </c>
      <c s="5" t="n" r="B17">
        <v>-2230154</v>
      </c>
      <c s="5" t="n" r="E17">
        <v>-2230154</v>
      </c>
    </row>
    <row spans="1:7" r="18">
      <c s="4" t="s" r="A18">
        <v>41</v>
      </c>
      <c s="5" t="n" r="B18">
        <v>12419168</v>
      </c>
      <c s="5" t="n" r="G18">
        <v>12419168</v>
      </c>
    </row>
    <row spans="1:7" r="19">
      <c s="4" t="s" r="A19">
        <v>108</v>
      </c>
      <c s="5" t="n" r="B19">
        <v>164060</v>
      </c>
      <c s="5" t="n" r="F19">
        <v>164060</v>
      </c>
    </row>
    <row spans="1:7" r="20">
      <c s="4" t="s" r="A20">
        <v>113</v>
      </c>
      <c s="7" t="n" r="B20">
        <v>293183207</v>
      </c>
      <c s="7" t="n" r="C20">
        <v>320942</v>
      </c>
      <c s="7" t="n" r="D20">
        <v>451618047</v>
      </c>
      <c s="7" t="n" r="E20">
        <v>-245765042</v>
      </c>
      <c s="7" t="n" r="F20">
        <v>-3236710</v>
      </c>
      <c s="7" t="n" r="G20">
        <v>90245970</v>
      </c>
    </row>
    <row spans="1:7" r="21">
      <c s="4" t="s" r="A21">
        <v>114</v>
      </c>
      <c s="5" t="n" r="B21">
        <v>32094186</v>
      </c>
      <c s="5" t="n" r="C21">
        <v>320941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t="s" r="A1">
        <v>424</v>
      </c>
      <c s="2" t="s" r="B1">
        <v>1</v>
      </c>
    </row>
    <row spans="1:3" r="2">
      <c s="2" t="s" r="B2">
        <v>2</v>
      </c>
      <c s="2" t="s" r="C2">
        <v>25</v>
      </c>
    </row>
    <row spans="1:3" r="3">
      <c s="3" t="s" r="A3">
        <v>187</v>
      </c>
    </row>
    <row spans="1:3" r="4">
      <c s="4" t="s" r="A4">
        <v>425</v>
      </c>
      <c s="7" t="n" r="B4">
        <v>3948</v>
      </c>
      <c s="7" t="n" r="C4">
        <v>1714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426</v>
      </c>
      <c s="2" t="s" r="B1">
        <v>1</v>
      </c>
    </row>
    <row spans="1:4" r="2">
      <c s="2" t="s" r="B2">
        <v>2</v>
      </c>
      <c s="2" t="s" r="C2">
        <v>25</v>
      </c>
      <c s="2" t="s" r="D2">
        <v>53</v>
      </c>
    </row>
    <row spans="1:4" r="3">
      <c s="3" t="s" r="A3">
        <v>427</v>
      </c>
    </row>
    <row spans="1:4" r="4">
      <c s="4" t="s" r="A4">
        <v>428</v>
      </c>
      <c s="7" t="n" r="B4">
        <v>1700000</v>
      </c>
      <c s="7" t="n" r="D4">
        <v>1200000</v>
      </c>
    </row>
    <row spans="1:4" r="5">
      <c s="4" t="s" r="A5">
        <v>64</v>
      </c>
      <c s="5" t="n" r="B5">
        <v>15062643</v>
      </c>
      <c s="5" t="n" r="D5">
        <v>17126927</v>
      </c>
    </row>
    <row spans="1:4" r="6">
      <c s="4" t="s" r="A6">
        <v>122</v>
      </c>
      <c s="5" t="n" r="B6">
        <v>2064283</v>
      </c>
      <c s="7" t="n" r="C6">
        <v>0</v>
      </c>
    </row>
    <row spans="1:4" r="7">
      <c s="4" t="s" r="A7">
        <v>429</v>
      </c>
      <c s="5" t="n" r="B7">
        <v>1659496</v>
      </c>
      <c s="5" t="n" r="D7">
        <v>1311194</v>
      </c>
    </row>
    <row spans="1:4" r="8">
      <c s="4" t="s" r="A8">
        <v>335</v>
      </c>
    </row>
    <row spans="1:4" r="9">
      <c s="3" t="s" r="A9">
        <v>427</v>
      </c>
    </row>
    <row spans="1:4" r="10">
      <c s="4" t="s" r="A10">
        <v>430</v>
      </c>
      <c s="5" t="n" r="B10">
        <v>3100000</v>
      </c>
    </row>
    <row spans="1:4" r="11">
      <c s="4" t="s" r="A11">
        <v>64</v>
      </c>
      <c s="7" t="n" r="B11">
        <v>3062641</v>
      </c>
      <c s="7" t="n" r="D11">
        <v>51269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1</v>
      </c>
      <c s="2" t="s" r="B1">
        <v>1</v>
      </c>
    </row>
    <row spans="1:3" r="2">
      <c s="2" t="s" r="B2">
        <v>2</v>
      </c>
      <c s="2" t="s" r="C2">
        <v>25</v>
      </c>
    </row>
    <row spans="1:3" r="3">
      <c s="3" t="s" r="A3">
        <v>432</v>
      </c>
    </row>
    <row spans="1:3" r="4">
      <c s="4" t="s" r="A4">
        <v>27</v>
      </c>
      <c s="7" t="n" r="B4">
        <v>81010801</v>
      </c>
      <c s="7" t="n" r="C4">
        <v>72003966</v>
      </c>
    </row>
    <row spans="1:3" r="5">
      <c s="4" t="s" r="A5">
        <v>433</v>
      </c>
    </row>
    <row spans="1:3" r="6">
      <c s="3" t="s" r="A6">
        <v>432</v>
      </c>
    </row>
    <row spans="1:3" r="7">
      <c s="4" t="s" r="A7">
        <v>27</v>
      </c>
      <c s="5" t="n" r="B7">
        <v>67727008</v>
      </c>
      <c s="5" t="n" r="C7">
        <v>58838200</v>
      </c>
    </row>
    <row spans="1:3" r="8">
      <c s="4" t="s" r="A8">
        <v>434</v>
      </c>
    </row>
    <row spans="1:3" r="9">
      <c s="3" t="s" r="A9">
        <v>432</v>
      </c>
    </row>
    <row spans="1:3" r="10">
      <c s="4" t="s" r="A10">
        <v>27</v>
      </c>
      <c s="7" t="n" r="B10">
        <v>13283793</v>
      </c>
      <c s="7" t="n" r="C10">
        <v>131657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5</v>
      </c>
      <c s="2" t="s" r="B1">
        <v>2</v>
      </c>
      <c s="2" t="s" r="C1">
        <v>53</v>
      </c>
    </row>
    <row spans="1:3" r="2">
      <c s="3" t="s" r="A2">
        <v>436</v>
      </c>
    </row>
    <row spans="1:3" r="3">
      <c s="4" t="s" r="A3">
        <v>437</v>
      </c>
      <c s="7" t="n" r="B3">
        <v>40735064</v>
      </c>
      <c s="7" t="n" r="C3">
        <v>40286676</v>
      </c>
    </row>
    <row spans="1:3" r="4">
      <c s="4" t="s" r="A4">
        <v>433</v>
      </c>
    </row>
    <row spans="1:3" r="5">
      <c s="3" t="s" r="A5">
        <v>436</v>
      </c>
    </row>
    <row spans="1:3" r="6">
      <c s="4" t="s" r="A6">
        <v>437</v>
      </c>
      <c s="5" t="n" r="B6">
        <v>28984282</v>
      </c>
      <c s="5" t="n" r="C6">
        <v>28464978</v>
      </c>
    </row>
    <row spans="1:3" r="7">
      <c s="4" t="s" r="A7">
        <v>434</v>
      </c>
    </row>
    <row spans="1:3" r="8">
      <c s="3" t="s" r="A8">
        <v>436</v>
      </c>
    </row>
    <row spans="1:3" r="9">
      <c s="4" t="s" r="A9">
        <v>437</v>
      </c>
      <c s="7" t="n" r="B9">
        <v>11750782</v>
      </c>
      <c s="7" t="n" r="C9">
        <v>1182169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1"/>
    <col customWidth="1" max="2" min="2" width="24"/>
    <col customWidth="1" max="3" min="3" width="31"/>
    <col customWidth="1" max="4" min="4" width="21"/>
    <col customWidth="1" max="5" min="5" width="14"/>
    <col customWidth="1" max="6" min="6" width="24"/>
  </cols>
  <sheetData>
    <row spans="1:6" r="1">
      <c s="1" t="s" r="A1">
        <v>438</v>
      </c>
      <c s="2" t="s" r="B1">
        <v>439</v>
      </c>
      <c s="2" t="s" r="C1">
        <v>440</v>
      </c>
      <c s="2" t="s" r="D1">
        <v>329</v>
      </c>
      <c s="2" t="s" r="E1">
        <v>441</v>
      </c>
      <c s="2" t="s" r="F1">
        <v>442</v>
      </c>
    </row>
    <row spans="1:6" r="2">
      <c s="3" t="s" r="A2">
        <v>443</v>
      </c>
    </row>
    <row spans="1:6" r="3">
      <c s="4" t="s" r="A3">
        <v>444</v>
      </c>
      <c s="8" t="n" r="C3">
        <v>0.01</v>
      </c>
      <c s="8" t="n" r="F3">
        <v>0.01</v>
      </c>
    </row>
    <row spans="1:6" r="4">
      <c s="4" t="s" r="A4">
        <v>33</v>
      </c>
      <c s="7" t="n" r="C4">
        <v>6548842</v>
      </c>
      <c s="7" t="n" r="D4">
        <v>0</v>
      </c>
    </row>
    <row spans="1:6" r="5">
      <c s="4" t="s" r="A5">
        <v>445</v>
      </c>
    </row>
    <row spans="1:6" r="6">
      <c s="3" t="s" r="A6">
        <v>443</v>
      </c>
    </row>
    <row spans="1:6" r="7">
      <c s="4" t="s" r="A7">
        <v>446</v>
      </c>
      <c s="4" t="s" r="E7">
        <v>447</v>
      </c>
    </row>
    <row spans="1:6" r="8">
      <c s="4" t="s" r="A8">
        <v>448</v>
      </c>
    </row>
    <row spans="1:6" r="9">
      <c s="3" t="s" r="A9">
        <v>443</v>
      </c>
    </row>
    <row spans="1:6" r="10">
      <c s="4" t="s" r="A10">
        <v>446</v>
      </c>
      <c s="4" t="s" r="E10">
        <v>449</v>
      </c>
    </row>
    <row spans="1:6" r="11">
      <c s="4" t="s" r="A11">
        <v>450</v>
      </c>
    </row>
    <row spans="1:6" r="12">
      <c s="3" t="s" r="A12">
        <v>443</v>
      </c>
    </row>
    <row spans="1:6" r="13">
      <c s="4" t="s" r="A13">
        <v>451</v>
      </c>
      <c s="9" t="n" r="B13">
        <v>0.0472</v>
      </c>
    </row>
    <row spans="1:6" r="14">
      <c s="4" t="s" r="A14">
        <v>452</v>
      </c>
    </row>
    <row spans="1:6" r="15">
      <c s="3" t="s" r="A15">
        <v>443</v>
      </c>
    </row>
    <row spans="1:6" r="16">
      <c s="4" t="s" r="A16">
        <v>453</v>
      </c>
      <c s="10" t="n" r="B16">
        <v>1</v>
      </c>
    </row>
    <row spans="1:6" r="17">
      <c s="4" t="s" r="A17">
        <v>454</v>
      </c>
    </row>
    <row spans="1:6" r="18">
      <c s="3" t="s" r="A18">
        <v>443</v>
      </c>
    </row>
    <row spans="1:6" r="19">
      <c s="4" t="s" r="A19">
        <v>33</v>
      </c>
      <c s="7" t="n" r="C19">
        <v>6500000</v>
      </c>
    </row>
    <row spans="1:6" r="20">
      <c s="4" t="s" r="A20">
        <v>455</v>
      </c>
    </row>
    <row spans="1:6" r="21">
      <c s="3" t="s" r="A21">
        <v>443</v>
      </c>
    </row>
    <row spans="1:6" r="22">
      <c s="4" t="s" r="A22">
        <v>451</v>
      </c>
      <c s="5" t="n" r="B22">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115</v>
      </c>
      <c s="2" t="s" r="B1">
        <v>1</v>
      </c>
    </row>
    <row spans="1:3" r="2">
      <c s="2" t="s" r="B2">
        <v>2</v>
      </c>
      <c s="2" t="s" r="C2">
        <v>25</v>
      </c>
    </row>
    <row spans="1:3" r="3">
      <c s="3" t="s" r="A3">
        <v>116</v>
      </c>
    </row>
    <row spans="1:3" r="4">
      <c s="4" t="s" r="A4">
        <v>41</v>
      </c>
      <c s="7" t="n" r="B4">
        <v>12419168</v>
      </c>
      <c s="7" t="n" r="C4">
        <v>13518822</v>
      </c>
    </row>
    <row spans="1:3" r="5">
      <c s="3" t="s" r="A5">
        <v>117</v>
      </c>
    </row>
    <row spans="1:3" r="6">
      <c s="4" t="s" r="A6">
        <v>118</v>
      </c>
      <c s="5" t="n" r="B6">
        <v>1240806</v>
      </c>
      <c s="5" t="n" r="C6">
        <v>1235902</v>
      </c>
    </row>
    <row spans="1:3" r="7">
      <c s="4" t="s" r="A7">
        <v>119</v>
      </c>
      <c s="5" t="n" r="B7">
        <v>256772</v>
      </c>
      <c s="5" t="n" r="C7">
        <v>324712</v>
      </c>
    </row>
    <row spans="1:3" r="8">
      <c s="4" t="s" r="A8">
        <v>120</v>
      </c>
      <c s="5" t="n" r="B8">
        <v>3108138</v>
      </c>
      <c s="5" t="n" r="C8">
        <v>3512443</v>
      </c>
    </row>
    <row spans="1:3" r="9">
      <c s="4" t="s" r="A9">
        <v>121</v>
      </c>
      <c s="5" t="n" r="B9">
        <v>-1384639</v>
      </c>
      <c s="5" t="n" r="C9">
        <v>3402023</v>
      </c>
    </row>
    <row spans="1:3" r="10">
      <c s="4" t="s" r="A10">
        <v>122</v>
      </c>
      <c s="5" t="n" r="B10">
        <v>2064283</v>
      </c>
      <c s="5" t="n" r="C10">
        <v>0</v>
      </c>
    </row>
    <row spans="1:3" r="11">
      <c s="4" t="s" r="A11">
        <v>123</v>
      </c>
      <c s="5" t="n" r="B11">
        <v>236118</v>
      </c>
      <c s="5" t="n" r="C11">
        <v>-160061</v>
      </c>
    </row>
    <row spans="1:3" r="12">
      <c s="3" t="s" r="A12">
        <v>124</v>
      </c>
    </row>
    <row spans="1:3" r="13">
      <c s="4" t="s" r="A13">
        <v>57</v>
      </c>
      <c s="5" t="n" r="B13">
        <v>-4544652</v>
      </c>
      <c s="5" t="n" r="C13">
        <v>2129438</v>
      </c>
    </row>
    <row spans="1:3" r="14">
      <c s="4" t="s" r="A14">
        <v>58</v>
      </c>
      <c s="5" t="n" r="B14">
        <v>-707677</v>
      </c>
      <c s="5" t="n" r="C14">
        <v>-1057344</v>
      </c>
    </row>
    <row spans="1:3" r="15">
      <c s="4" t="s" r="A15">
        <v>125</v>
      </c>
      <c s="5" t="n" r="B15">
        <v>602096</v>
      </c>
      <c s="5" t="n" r="C15">
        <v>238129</v>
      </c>
    </row>
    <row spans="1:3" r="16">
      <c s="4" t="s" r="A16">
        <v>126</v>
      </c>
      <c s="5" t="n" r="B16">
        <v>5447710</v>
      </c>
      <c s="5" t="n" r="C16">
        <v>-5046273</v>
      </c>
    </row>
    <row spans="1:3" r="17">
      <c s="4" t="s" r="A17">
        <v>127</v>
      </c>
      <c s="5" t="n" r="B17">
        <v>18738123</v>
      </c>
      <c s="5" t="n" r="C17">
        <v>18097791</v>
      </c>
    </row>
    <row spans="1:3" r="18">
      <c s="3" t="s" r="A18">
        <v>128</v>
      </c>
    </row>
    <row spans="1:3" r="19">
      <c s="4" t="s" r="A19">
        <v>129</v>
      </c>
      <c s="5" t="n" r="B19">
        <v>-6995139</v>
      </c>
      <c s="5" t="n" r="C19">
        <v>-4993541</v>
      </c>
    </row>
    <row spans="1:3" r="20">
      <c s="4" t="s" r="A20">
        <v>130</v>
      </c>
      <c s="5" t="n" r="B20">
        <v>27033367</v>
      </c>
      <c s="5" t="n" r="C20">
        <v>5000000</v>
      </c>
    </row>
    <row spans="1:3" r="21">
      <c s="4" t="s" r="A21">
        <v>131</v>
      </c>
      <c s="5" t="n" r="B21">
        <v>-1683892</v>
      </c>
      <c s="5" t="n" r="C21">
        <v>-1815500</v>
      </c>
    </row>
    <row spans="1:3" r="22">
      <c s="4" t="s" r="A22">
        <v>132</v>
      </c>
      <c s="5" t="n" r="B22">
        <v>18354336</v>
      </c>
      <c s="5" t="n" r="C22">
        <v>-1809041</v>
      </c>
    </row>
    <row spans="1:3" r="23">
      <c s="3" t="s" r="A23">
        <v>133</v>
      </c>
    </row>
    <row spans="1:3" r="24">
      <c s="4" t="s" r="A24">
        <v>134</v>
      </c>
      <c s="5" t="n" r="B24">
        <v>-2230154</v>
      </c>
      <c s="5" t="n" r="C24">
        <v>-13782231</v>
      </c>
    </row>
    <row spans="1:3" r="25">
      <c s="4" t="s" r="A25">
        <v>135</v>
      </c>
      <c s="5" t="n" r="B25">
        <v>3458205</v>
      </c>
      <c s="5" t="n" r="C25">
        <v>1509758</v>
      </c>
    </row>
    <row spans="1:3" r="26">
      <c s="4" t="s" r="A26">
        <v>136</v>
      </c>
      <c s="5" t="n" r="B26">
        <v>-708264</v>
      </c>
      <c s="5" t="n" r="C26">
        <v>-786361</v>
      </c>
    </row>
    <row spans="1:3" r="27">
      <c s="4" t="s" r="A27">
        <v>137</v>
      </c>
      <c s="5" t="n" r="B27">
        <v>518769</v>
      </c>
      <c s="5" t="n" r="C27">
        <v>1264795</v>
      </c>
    </row>
    <row spans="1:3" r="28">
      <c s="4" t="s" r="A28">
        <v>138</v>
      </c>
      <c s="5" t="n" r="B28">
        <v>1038556</v>
      </c>
      <c s="5" t="n" r="C28">
        <v>-11794039</v>
      </c>
    </row>
    <row spans="1:3" r="29">
      <c s="4" t="s" r="A29">
        <v>139</v>
      </c>
      <c s="5" t="n" r="B29">
        <v>40566</v>
      </c>
      <c s="5" t="n" r="C29">
        <v>-114465</v>
      </c>
    </row>
    <row spans="1:3" r="30">
      <c s="4" t="s" r="A30">
        <v>140</v>
      </c>
      <c s="5" t="n" r="B30">
        <v>38171581</v>
      </c>
      <c s="5" t="n" r="C30">
        <v>4380246</v>
      </c>
    </row>
    <row spans="1:3" r="31">
      <c s="4" t="s" r="A31">
        <v>141</v>
      </c>
      <c s="5" t="n" r="B31">
        <v>124187094</v>
      </c>
      <c s="5" t="n" r="C31">
        <v>103299116</v>
      </c>
    </row>
    <row spans="1:3" r="32">
      <c s="4" t="s" r="A32">
        <v>142</v>
      </c>
      <c s="5" t="n" r="B32">
        <v>162358675</v>
      </c>
      <c s="5" t="n" r="C32">
        <v>107679362</v>
      </c>
    </row>
    <row spans="1:3" r="33">
      <c s="3" t="s" r="A33">
        <v>143</v>
      </c>
    </row>
    <row spans="1:3" r="34">
      <c s="4" t="s" r="A34">
        <v>144</v>
      </c>
      <c s="5" t="n" r="B34">
        <v>14338</v>
      </c>
      <c s="5" t="n" r="C34">
        <v>242</v>
      </c>
    </row>
    <row spans="1:3" r="35">
      <c s="4" t="s" r="A35">
        <v>145</v>
      </c>
      <c s="7" t="n" r="B35">
        <v>3917014</v>
      </c>
      <c s="7" t="n" r="C35">
        <v>11151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Condensed Consolidated Stateme7</vt:lpstr>
      <vt:lpstr>Basis of Presentation and Use o</vt:lpstr>
      <vt:lpstr>Accounts Receivable and Allowan</vt:lpstr>
      <vt:lpstr>Inventories</vt:lpstr>
      <vt:lpstr>Property, Plant and Equipment</vt:lpstr>
      <vt:lpstr>Intangible Assets</vt:lpstr>
      <vt:lpstr>Investments</vt:lpstr>
      <vt:lpstr>Accrued Liabilities</vt:lpstr>
      <vt:lpstr>Long-Term Liabilities</vt:lpstr>
      <vt:lpstr>Commitments and Contingencies</vt:lpstr>
      <vt:lpstr>Stock-Based Incentive Plans</vt:lpstr>
      <vt:lpstr>Employee Retirement Savings Pla</vt:lpstr>
      <vt:lpstr>Stockholders' Equity</vt:lpstr>
      <vt:lpstr>Income Taxes</vt:lpstr>
      <vt:lpstr>Income Per Share</vt:lpstr>
      <vt:lpstr>Foreign Currency</vt:lpstr>
      <vt:lpstr>Fair Value Measurements</vt:lpstr>
      <vt:lpstr>Geographic Information</vt:lpstr>
      <vt:lpstr>Proposed Merger with Sorin S.p.</vt:lpstr>
      <vt:lpstr>New Accounting Pronouncements</vt:lpstr>
      <vt:lpstr>Basis of Presentation and Use27</vt:lpstr>
      <vt:lpstr>Accounts Receivable and Allow28</vt:lpstr>
      <vt:lpstr>Inventories (Tables)</vt:lpstr>
      <vt:lpstr>Property, Plant and Equipment (</vt:lpstr>
      <vt:lpstr>Intangible Assets (Tables)</vt:lpstr>
      <vt:lpstr>Investments (Tables)</vt:lpstr>
      <vt:lpstr>Accrued Liabilities (Tables)</vt:lpstr>
      <vt:lpstr>Long-Term Liabilities (Tables)</vt:lpstr>
      <vt:lpstr>Stock-Based Incentive Plans (Ta</vt:lpstr>
      <vt:lpstr>Income Per Share (Tables)</vt:lpstr>
      <vt:lpstr>Geographic Information (Tables)</vt:lpstr>
      <vt:lpstr>Basis of Presentation and Use38</vt:lpstr>
      <vt:lpstr>Accounts Receivable and Allow39</vt:lpstr>
      <vt:lpstr>Inventories (Schedule of Invent</vt:lpstr>
      <vt:lpstr>Property, Plant and Equipment41</vt:lpstr>
      <vt:lpstr>Intangible Assets (Schedule of </vt:lpstr>
      <vt:lpstr>Intangible Assets (Schedule o43</vt:lpstr>
      <vt:lpstr>Intangible Assets (Amortization</vt:lpstr>
      <vt:lpstr>Intangible Assets (Schedule o45</vt:lpstr>
      <vt:lpstr>Investments (Range of Short-Ter</vt:lpstr>
      <vt:lpstr>Investments (Schedule of Short-</vt:lpstr>
      <vt:lpstr>Investments (Schedule of Long-t</vt:lpstr>
      <vt:lpstr>Accrued Liabilities (Summary of</vt:lpstr>
      <vt:lpstr>Long-Term Liabilities (Details)</vt:lpstr>
      <vt:lpstr>Commitments and Contingencies (</vt:lpstr>
      <vt:lpstr>Stock-Based Incentive Plans (Na</vt:lpstr>
      <vt:lpstr>Stock-Based Incentive Plans (Al</vt:lpstr>
      <vt:lpstr>Stock-Based Incentive Plans (54</vt:lpstr>
      <vt:lpstr>Employee Retirement Savings P55</vt:lpstr>
      <vt:lpstr>Stockholders' Equity (Details)</vt:lpstr>
      <vt:lpstr>Income Taxes (Narrative) (Detai</vt:lpstr>
      <vt:lpstr>Income Per Share (Schedule of E</vt:lpstr>
      <vt:lpstr>Income Per Share (Schedule of A</vt:lpstr>
      <vt:lpstr>Foreign Currency (Details)</vt:lpstr>
      <vt:lpstr>Fair Value Measurements (Detail</vt:lpstr>
      <vt:lpstr>Geographic Information (Revenue</vt:lpstr>
      <vt:lpstr>Geographic Information (Long-li</vt:lpstr>
      <vt:lpstr>Proposed Merger with Sorin S.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15:32:31Z</dcterms:created>
  <dcterms:modified xmlns:dcterms="http://purl.org/dc/terms/" xmlns:xsi="http://www.w3.org/2001/XMLSchema-instance" xsi:type="dcterms:W3CDTF">2015-08-20T15:32:31Z</dcterms:modified>
  <dc:title xmlns:dc="http://purl.org/dc/elements/1.1/">Untitled</dc:title>
  <dc:description xmlns:dc="http://purl.org/dc/elements/1.1/"/>
  <dc:subject xmlns:dc="http://purl.org/dc/elements/1.1/"/>
  <cp:keywords/>
  <cp:category/>
</cp:coreProperties>
</file>